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Securities" sheetId="11" state="visible" r:id="rId11"/>
    <sheet xmlns:r="http://schemas.openxmlformats.org/officeDocument/2006/relationships" name="Accounts Receivable" sheetId="12" state="visible" r:id="rId12"/>
    <sheet xmlns:r="http://schemas.openxmlformats.org/officeDocument/2006/relationships" name="Loans to Bank Customers" sheetId="13" state="visible" r:id="rId13"/>
    <sheet xmlns:r="http://schemas.openxmlformats.org/officeDocument/2006/relationships" name="Employee Stock-Based Compensati" sheetId="14" state="visible" r:id="rId14"/>
    <sheet xmlns:r="http://schemas.openxmlformats.org/officeDocument/2006/relationships" name="Deposits" sheetId="15" state="visible" r:id="rId15"/>
    <sheet xmlns:r="http://schemas.openxmlformats.org/officeDocument/2006/relationships" name="Note Payabl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ignificant Retailer Concentrat"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Investment Securities (Tables)" sheetId="28" state="visible" r:id="rId28"/>
    <sheet xmlns:r="http://schemas.openxmlformats.org/officeDocument/2006/relationships" name="Accounts Receivable (Tables)" sheetId="29" state="visible" r:id="rId29"/>
    <sheet xmlns:r="http://schemas.openxmlformats.org/officeDocument/2006/relationships" name="Loans to Bank Customers (Tables" sheetId="30" state="visible" r:id="rId30"/>
    <sheet xmlns:r="http://schemas.openxmlformats.org/officeDocument/2006/relationships" name="Employee Stock-Based Compensa_2" sheetId="31" state="visible" r:id="rId31"/>
    <sheet xmlns:r="http://schemas.openxmlformats.org/officeDocument/2006/relationships" name="Deposits (Tables)" sheetId="32" state="visible" r:id="rId32"/>
    <sheet xmlns:r="http://schemas.openxmlformats.org/officeDocument/2006/relationships" name="Note Payable (Tables)" sheetId="33" state="visible" r:id="rId33"/>
    <sheet xmlns:r="http://schemas.openxmlformats.org/officeDocument/2006/relationships" name="Income Taxes (Tables)"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Fair Value of Financial Instr_2" sheetId="37" state="visible" r:id="rId37"/>
    <sheet xmlns:r="http://schemas.openxmlformats.org/officeDocument/2006/relationships" name="Leases (Tables)" sheetId="38" state="visible" r:id="rId38"/>
    <sheet xmlns:r="http://schemas.openxmlformats.org/officeDocument/2006/relationships" name="Significant Retailer Concentr_2"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Revenues (Details)" sheetId="43" state="visible" r:id="rId43"/>
    <sheet xmlns:r="http://schemas.openxmlformats.org/officeDocument/2006/relationships" name="Investment Securities - Gross G" sheetId="44" state="visible" r:id="rId44"/>
    <sheet xmlns:r="http://schemas.openxmlformats.org/officeDocument/2006/relationships" name="Investment Securities - Continu" sheetId="45" state="visible" r:id="rId45"/>
    <sheet xmlns:r="http://schemas.openxmlformats.org/officeDocument/2006/relationships" name="Investment Securities - Maturit" sheetId="46" state="visible" r:id="rId46"/>
    <sheet xmlns:r="http://schemas.openxmlformats.org/officeDocument/2006/relationships" name="Accounts Receivable - Accounts " sheetId="47" state="visible" r:id="rId47"/>
    <sheet xmlns:r="http://schemas.openxmlformats.org/officeDocument/2006/relationships" name="Accounts Receivable - Reserve F" sheetId="48" state="visible" r:id="rId48"/>
    <sheet xmlns:r="http://schemas.openxmlformats.org/officeDocument/2006/relationships" name="Loans to Bank Customers - Loan " sheetId="49" state="visible" r:id="rId49"/>
    <sheet xmlns:r="http://schemas.openxmlformats.org/officeDocument/2006/relationships" name="Loans to Bank Customers - Nonpe" sheetId="50" state="visible" r:id="rId50"/>
    <sheet xmlns:r="http://schemas.openxmlformats.org/officeDocument/2006/relationships" name="Loans to Bank Customers - Credi" sheetId="51" state="visible" r:id="rId51"/>
    <sheet xmlns:r="http://schemas.openxmlformats.org/officeDocument/2006/relationships" name="Loans to Bank Customers - Troub" sheetId="52" state="visible" r:id="rId52"/>
    <sheet xmlns:r="http://schemas.openxmlformats.org/officeDocument/2006/relationships" name="Loans to Bank Customers - Allow" sheetId="53" state="visible" r:id="rId53"/>
    <sheet xmlns:r="http://schemas.openxmlformats.org/officeDocument/2006/relationships" name="Employee Stock-Based Compensa_3" sheetId="54" state="visible" r:id="rId54"/>
    <sheet xmlns:r="http://schemas.openxmlformats.org/officeDocument/2006/relationships" name="Deposits - Summary of Deposits " sheetId="55" state="visible" r:id="rId55"/>
    <sheet xmlns:r="http://schemas.openxmlformats.org/officeDocument/2006/relationships" name="Deposits - Contractual Maturiti" sheetId="56" state="visible" r:id="rId56"/>
    <sheet xmlns:r="http://schemas.openxmlformats.org/officeDocument/2006/relationships" name="Note Payable - Narrative (Detai" sheetId="57" state="visible" r:id="rId57"/>
    <sheet xmlns:r="http://schemas.openxmlformats.org/officeDocument/2006/relationships" name="Note Payable - Schedule of Debt" sheetId="58" state="visible" r:id="rId58"/>
    <sheet xmlns:r="http://schemas.openxmlformats.org/officeDocument/2006/relationships" name="Income Taxes - Effective Tax Ra" sheetId="59" state="visible" r:id="rId59"/>
    <sheet xmlns:r="http://schemas.openxmlformats.org/officeDocument/2006/relationships" name="Income Taxes - Narrative (Detai" sheetId="60" state="visible" r:id="rId60"/>
    <sheet xmlns:r="http://schemas.openxmlformats.org/officeDocument/2006/relationships" name="Income Taxes - Rollforward of U" sheetId="61" state="visible" r:id="rId61"/>
    <sheet xmlns:r="http://schemas.openxmlformats.org/officeDocument/2006/relationships" name="Stockholders' Equity (Details)" sheetId="62" state="visible" r:id="rId62"/>
    <sheet xmlns:r="http://schemas.openxmlformats.org/officeDocument/2006/relationships" name="Earnings per Common Share - Bas" sheetId="63" state="visible" r:id="rId63"/>
    <sheet xmlns:r="http://schemas.openxmlformats.org/officeDocument/2006/relationships" name="Earnings per Common Share - Ant" sheetId="64" state="visible" r:id="rId64"/>
    <sheet xmlns:r="http://schemas.openxmlformats.org/officeDocument/2006/relationships" name="Fair Value Measurements - Fair " sheetId="65" state="visible" r:id="rId65"/>
    <sheet xmlns:r="http://schemas.openxmlformats.org/officeDocument/2006/relationships" name="Fair Value Measurements - Conti" sheetId="66" state="visible" r:id="rId66"/>
    <sheet xmlns:r="http://schemas.openxmlformats.org/officeDocument/2006/relationships" name="Fair Value of Financial Instr_3" sheetId="67" state="visible" r:id="rId67"/>
    <sheet xmlns:r="http://schemas.openxmlformats.org/officeDocument/2006/relationships" name="Leases - Narrative (Details)" sheetId="68" state="visible" r:id="rId68"/>
    <sheet xmlns:r="http://schemas.openxmlformats.org/officeDocument/2006/relationships" name="Leases - Supplemental Informati" sheetId="69" state="visible" r:id="rId69"/>
    <sheet xmlns:r="http://schemas.openxmlformats.org/officeDocument/2006/relationships" name="Leases - Maturities of Operatin" sheetId="70" state="visible" r:id="rId70"/>
    <sheet xmlns:r="http://schemas.openxmlformats.org/officeDocument/2006/relationships" name="Commitments and Contingencies (" sheetId="71" state="visible" r:id="rId71"/>
    <sheet xmlns:r="http://schemas.openxmlformats.org/officeDocument/2006/relationships" name="Significant Retailer Concentr_3" sheetId="72" state="visible" r:id="rId72"/>
    <sheet xmlns:r="http://schemas.openxmlformats.org/officeDocument/2006/relationships" name="Segment Information (Details)" sheetId="73" state="visible" r:id="rId73"/>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9</t>
  </si>
  <si>
    <t>Apr. 30, 2019</t>
  </si>
  <si>
    <t>Document and Entity Information [Abstract]</t>
  </si>
  <si>
    <t>Entity Registrant Name</t>
  </si>
  <si>
    <t>GREEN DOT CORP</t>
  </si>
  <si>
    <t>Trading Symbol</t>
  </si>
  <si>
    <t>GDOT</t>
  </si>
  <si>
    <t>Entity Central Index Key</t>
  </si>
  <si>
    <t>000138627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 USD ($) $ in Thousands</t>
  </si>
  <si>
    <t>Dec. 31, 2018</t>
  </si>
  <si>
    <t>Current assets:</t>
  </si>
  <si>
    <t>Unrestricted cash and cash equivalents</t>
  </si>
  <si>
    <t>Restricted cash</t>
  </si>
  <si>
    <t>Investment securities available-for-sale, at fair value</t>
  </si>
  <si>
    <t>Settlement assets</t>
  </si>
  <si>
    <t>Accounts receivable, net</t>
  </si>
  <si>
    <t>Prepaid expenses and other assets</t>
  </si>
  <si>
    <t>Income tax receivable</t>
  </si>
  <si>
    <t>Total current assets</t>
  </si>
  <si>
    <t>Loans to bank customers, net of allowance for loan losses of $948 and $1,144 as of March 31, 2019 and December 31, 2018, respectively</t>
  </si>
  <si>
    <t>Property and equipment, net</t>
  </si>
  <si>
    <t>Operating lease right-of-use assets</t>
  </si>
  <si>
    <t>Deferred expenses</t>
  </si>
  <si>
    <t>Net deferred tax assets</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Operating lease liabilities</t>
  </si>
  <si>
    <t>Deferred revenue</t>
  </si>
  <si>
    <t>Note payable</t>
  </si>
  <si>
    <t>Income tax payable</t>
  </si>
  <si>
    <t>Total current liabilities</t>
  </si>
  <si>
    <t>Net deferred tax liabilities</t>
  </si>
  <si>
    <t>Total liabilities</t>
  </si>
  <si>
    <t>Commitments and contingencies (Note 16)</t>
  </si>
  <si>
    <t xml:space="preserve"> </t>
  </si>
  <si>
    <t>Stockholders’ equity:</t>
  </si>
  <si>
    <t>Class A common stock, $0.001 par value; 100,000 shares authorized as of March 31, 2019 and December 31, 2018; 53,148 and 52,917 shares issued and outstanding as of March 31,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llowance for loan loss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Mar. 31, 2018</t>
  </si>
  <si>
    <t>Operating revenues:</t>
  </si>
  <si>
    <t>Total operating revenues</t>
  </si>
  <si>
    <t>Operating expenses:</t>
  </si>
  <si>
    <t>Sales and marketing expenses</t>
  </si>
  <si>
    <t>Compensation and benefits expenses</t>
  </si>
  <si>
    <t>Processing expenses</t>
  </si>
  <si>
    <t>Other general and administrative expenses</t>
  </si>
  <si>
    <t>Total operating expenses</t>
  </si>
  <si>
    <t>Operating income</t>
  </si>
  <si>
    <t>Interest expense, net</t>
  </si>
  <si>
    <t>Income before income taxes</t>
  </si>
  <si>
    <t>Income tax expense</t>
  </si>
  <si>
    <t>Net income</t>
  </si>
  <si>
    <t>Basic earnings per common share (in usd per share)</t>
  </si>
  <si>
    <t>Diluted earnings per common share (in usd per share)</t>
  </si>
  <si>
    <t>Basic weighted-average common shares issued and outstanding (in shares)</t>
  </si>
  <si>
    <t>Diluted weighted-average common shares issued and outstanding (in shares)</t>
  </si>
  <si>
    <t>Card revenues and other fees</t>
  </si>
  <si>
    <t>Processing and settlement service revenues</t>
  </si>
  <si>
    <t>Interchange revenues</t>
  </si>
  <si>
    <t>Interest income, net</t>
  </si>
  <si>
    <t>Consolidated Statements of Comprehensive Income - USD ($) $ in Thousands</t>
  </si>
  <si>
    <t>Statement of Comprehensive Income [Abstract]</t>
  </si>
  <si>
    <t>Other comprehensive income (loss)</t>
  </si>
  <si>
    <t>Unrealized holding gain (loss), net of tax</t>
  </si>
  <si>
    <t>Comprehensive income</t>
  </si>
  <si>
    <t>Consolidated Statements of Changes in Stockholders' Equity - USD ($) shares in Thousands, $ in Thousands</t>
  </si>
  <si>
    <t>Total</t>
  </si>
  <si>
    <t>Class A Common Stock</t>
  </si>
  <si>
    <t>Additional Paid-in Capital</t>
  </si>
  <si>
    <t>Retained Earnings</t>
  </si>
  <si>
    <t>Accumulated Other Comprehensive Income (Loss)</t>
  </si>
  <si>
    <t>Beginning balance (in shares) at Dec. 31, 2017</t>
  </si>
  <si>
    <t>Beginning balance at Dec. 31, 2017</t>
  </si>
  <si>
    <t>Increase (Decrease) in Stockholders' Equity [Roll Forward]</t>
  </si>
  <si>
    <t>Common stock issued under stock plans, net of withholdings and related tax effects (in shares)</t>
  </si>
  <si>
    <t>Common stock issued under stock plans, net of withholdings and related tax effects</t>
  </si>
  <si>
    <t>Stock-based compensation</t>
  </si>
  <si>
    <t>Other comprehensive income</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 in Thousands</t>
  </si>
  <si>
    <t>Mar. 31, 2019USD ($)</t>
  </si>
  <si>
    <t>Mar. 31, 2018USD ($)</t>
  </si>
  <si>
    <t>Operating activities</t>
  </si>
  <si>
    <t>Adjustments to reconcile net income to net cash provided by operating activities:</t>
  </si>
  <si>
    <t>Depreciation and amortization of property and equipment</t>
  </si>
  <si>
    <t>Amortization of intangible assets</t>
  </si>
  <si>
    <t>Provision for uncollectible overdrawn accounts</t>
  </si>
  <si>
    <t>Employee stock-based compensation</t>
  </si>
  <si>
    <t>Amortization of (discount) premium on available-for-sale investment securities</t>
  </si>
  <si>
    <t>Amortization of deferred financing costs</t>
  </si>
  <si>
    <t>Impairment of capitalized software</t>
  </si>
  <si>
    <t>Changes in operating assets and liabilities:</t>
  </si>
  <si>
    <t>Accounts payable and other accrued liabilities</t>
  </si>
  <si>
    <t>Income tax receivable/payable</t>
  </si>
  <si>
    <t>Other, net</t>
  </si>
  <si>
    <t>Net cash provided by operating activities</t>
  </si>
  <si>
    <t>Investing activities</t>
  </si>
  <si>
    <t>Purchases of available-for-sale investment securities</t>
  </si>
  <si>
    <t>Proceeds from maturities of available-for-sale securities</t>
  </si>
  <si>
    <t>Proceeds from sales of available-for-sale securities</t>
  </si>
  <si>
    <t>Payments for acquisition of property and equipment</t>
  </si>
  <si>
    <t>Net decrease (increase) in loans</t>
  </si>
  <si>
    <t>Net cash used in investing activities</t>
  </si>
  <si>
    <t>Financing activities</t>
  </si>
  <si>
    <t>Repayments of borrowings from notes payable</t>
  </si>
  <si>
    <t>Proceeds from exercise of options</t>
  </si>
  <si>
    <t>Taxes paid related to net share settlement of equity awards</t>
  </si>
  <si>
    <t>Net increase in deposits</t>
  </si>
  <si>
    <t>Net (decrease) increase in obligations to customers</t>
  </si>
  <si>
    <t>Contingent consideration payments</t>
  </si>
  <si>
    <t>Net cash provided by financing activities</t>
  </si>
  <si>
    <t>Net increase in unrestricted cash, cash equivalents and restricted cash</t>
  </si>
  <si>
    <t>Unrestricted cash, cash equivalents and restricted cash, beginning of period</t>
  </si>
  <si>
    <t>Unrestricted cash, cash equivalents and restricted cash, end of period</t>
  </si>
  <si>
    <t>Cash paid for interest</t>
  </si>
  <si>
    <t>Cash paid for income taxes</t>
  </si>
  <si>
    <t>Total unrestricted cash, cash equivalents and restricted cash, end of period</t>
  </si>
  <si>
    <t>Organization</t>
  </si>
  <si>
    <t>Organization, Consolidation and Presentation of Financial Statements [Abstract]</t>
  </si>
  <si>
    <t>Organization Green Dot Corporation (“we,” “our,” or “us” refer to Green Dot Corporation and its consolidated subsidiaries), is a financial technology leader and bank holding company with a mission to power the banking industry’s branchless future. Enabled by proprietary technology and our wholly-owned commercial bank charter, our “Banking as a Service,” or "BaaS" platform is used by a growing list of America’s most prominent consumer and technology companies to design and deploy their own bespoke banking solutions to their customers and partners, while we use that same integrated technology and banking platform to design and deploy our own leading collection of banking and financial services products directly to consumers through one of the largest retail banking distribution platforms in America. Our products are marketed under brand names such as Green Dot, GoBank, MoneyPak, AccountNow, RushCard and RapidPay, and can be acquired through more than 100,000 retailers nationwide, thousands of corporate paycard partners, several “direct-2-consumer” branded websites, thousands of tax return preparation offices and accounting firms, thousands of neighborhood check cashing locations and both of the leading app stores. We are headquartered in Pasadena, California, with additional facilities throughout the United States and in Shanghai, China. As the regulated entity and issuing bank for substantially all products and services we provide, whether our own or on behalf of a BaaS platform partner, we are directly accountable for all aspects of each program’s integrity, inclusive of ensuring the program’s compliance with all applicable banking regulations, applicable state and federal law and our various internal governance policies and procedures related to all areas of risk and compliance, in addition to deploying enterprise-class risk management practices and procedures to ensure each program’s initial and ongoing safety and soundness. Our products and services: We offer consumers a broad collection of financial products and services managed through several diverse business lines which are then made available to consumers through a widely-available “branchless" distribution network in the United States. Many of the products and services we internally create and distribute are marketed under the Green Dot brand name, which we believe is both a well-known and highly trusted brand name for millions of consumers. Our branchless network consists of: • distribution arrangements with more than 100,000 mostly major chain retail locations, which we refer to as “retail distributors” and thousands of neighborhood Financial Service Center locations; • several differently branded, Green Dot-owned and operated direct-to-consumer online and direct mail customer acquisition platforms; • corporate distribution partnerships with businesses that provide payroll cards to their employees to receive wage disbursements; • more than 25,000 small and large tax preparation companies and individual tax preparers, which are sometimes referred to as electronic return originators, or “EROs”, who are able to offer our products and services to their customers through the use of various tax preparation industry software packages with which our products are integrated; • apps compatible with the iOS and Android operating systems downloaded through the corresponding app store; and • platform partners’ distribution channels that those partners use to acquire customers for their bespoke products and services that are powered by our BaaS Platform. Our products and services include several deposit account programs, such as network-branded reloadable prepaid debit cards marketed under several leading consumer brand names, which we collectively refer to as "GPR cards," consumer checking accounts, small business checking accounts, network-branded gift cards (known as open-loop), secured credit cards and other financial services. We also offer several products and services that specialize in facilitating the movement of cash on behalf of consumers and businesses. These products and services include: our proprietary swipe reload system for crediting cash onto an enabled payment card by swiping the payment card at the point of sale at any Green Dot Network participating retailer; MoneyPak, a product that allows a consumer to add funds to accounts we issue or accounts issued by affiliated United States chartered and regulated third party banks; and e-cash remittance services, a service that allows a consumer to transfer money to a smartphone for fulfillment at a Green Dot participating retailer. We refer to these services collectively as our cash transfer products. We also provide disbursement services through our Simply Paid platform that enables a payment solution for companies to pay their workforce and customers in the time and Note 1—Organization (continued) manner they desire and provide tax refund transfers that provide the processing technology to facilitate receipt of a taxpayers' refund proceeds. Our BaaS Platform: Through our BaaS Platform, we currently offer the following types of products and services on behalf of several of America’s largest retail, consumer, technology and financial services companies: • Mobile banking; • Loan disbursement accounts; • Spend-based Mobile P2P services, such as Apple Pay Cash; • Money transfer services; • GPR cards; • Network branded "open loop" gift cards; • Instant payment and wage disbursements; • Small business checking accounts and debit cards; and •</t>
  </si>
  <si>
    <t>Summary of Significant Accounting Policies</t>
  </si>
  <si>
    <t>Accounting Policies [Abstract]</t>
  </si>
  <si>
    <t xml:space="preserve">Summary of Significant Accounting Policies 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8 for additional disclosures, including a summary of our significant accounting policies. There have been no material changes to our significant accounting policies during the three months ended March 31, 2019 , other than the adoption of the accounting pronouncements discussed herein. In our opinion, the accompanying unaudited consolidated financial statements contain all adjustments, consisting of normal and recurring items, except as otherwise noted, necessary for the fair presentation of our financial position, results of operations and cash flows for the interim periods presented. Reclassifications Beginning with the first quarter of 2019, we present net interest income generated from operations at Green Dot Bank, our subsidiary bank, as a component of our total operating revenues. Prior year amounts, formerly reported below operating income on our consolidated statements of operations, have been reclassified to conform to our current year presentation on our consolidated statements of operations. This reclassification changed our previously reported total operating revenues, but had no impact on our previously reported consolidated net income or cash flows for any comparative periods presented. Net interest income at Green Dot Bank has become an increasingly important revenue component as Green Dot Bank's ability to invest its growing customer balances and generate interest income is one of several unique advantages we have as both a leading consumer technology company and a federally regulated bank. Net interest income or expense generated outside of Green Dot Bank continues to be reported below operating income on our consolidated statements of operations. Recent Accounting Pronouncements Recently adopted accounting pronounc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The guidance has been modified through additional technical corrections since its original issuance, including optional transition relief as provided for under Note 2—Summary of Significant Accounting Policies (continued) ASU No. 2018-11, Leases (Topic 842): Targeted Improvements . ASU 2016-02 requires that a lessee should recognize a liability to make lease payments and a right-of-use ("ROU") asset representing its right to use the underlying asset for leases with a term greater than 12 months. We adopted the new lease standard effective January 1, 2019, electing the optional transition method that permits the new standard to be applied prospectively, as of the effective date, without restating comparative periods presented. As a result, prior periods continue to be reported in accordance with our historical lease accounting policies. We elected the package of practical expedients under the new standard, which allows us to not reassess 1) whether any expired or existing contracts as of the adoption date are or contain a lease, 2) lease classification for any expired or existing leases as of the adoption date and 3) initial direct costs for any existing leases as of the adoption date. We did not elect to use the hindsight practical expedient under the new standard when determining the lease term and assessing any impairment of right-of-use assets. The adoption of ASU 2016-02 resulted in the recognition of operating ROU assets of approximately $17.9 million on our consolidated balance sheet and a corresponding lease liability of approximately $25.1 million . The difference between the lease assets and liabilities recognized on our consolidated balance sheets primarily relates to accrued rent on existing leases that were offset against the ROU asset upon adoption. The adoption of the standard did not have any impact on our consolidated statements of income, stockholders’ equity and cash flows. See Note 15 — Leases , for discussion on updates to our lease accounting policies and additional disclosures. In August 2018, the FASB issued ASU No. 2018-15, Customer’s Accounting for Implementation Costs Incurred in a Cloud Computing Arrangement That Is a Service Contract ("ASU 2018-15") , which amends ASC 350-40 to address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As a result, certain implementation costs incurred by companies under hosting arrangements will be deferred and amortized. ASU 2018-15 is effective for fiscal years beginning after December 15, 2019, and interim periods within those fiscal years. Early adoption is permitted. We adopted the standard effective January 1, 2019 on a prospective basis, the effect of which did not have a material impact on our consolidated financial statements. Recently issued accounting pronouncements not yet adopte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We do not anticipate the new ASU will have any impact upon adoption and intend to adopt the new accounting pronouncement upon its effective date on January 1, 2020. In June 2016, the FASB issued ASU No. 2016-13, Financial Instruments – Credit Losses (Topic 326): Measurement of Credit Losses on Financial Instruments </t>
  </si>
  <si>
    <t>Revenues</t>
  </si>
  <si>
    <t>Revenue from Contract with Customer [Abstract]</t>
  </si>
  <si>
    <t>Revenues Disaggregation of Revenues Our products and services are offered only to customers within the United States. We determine our operating segments based on how our chief operating decision maker manages our operations, makes operating decisions and evaluates operating performance. Within our segments, we believe that the nature, amount, timing and uncertainty of Note 3—Revenues (continued) our revenue and cash flows and how they are affected by economic factors can be further illustrated based on the timing in which revenue for each of our products and services is recognized. The following table disaggregates our revenues by the timing in which the revenue is recognized: Three Months Ended March 31, 2019 Three Months Ended March 31, 2018 Account Services Processing and Settlement Services Account Services Processing and Settlement Services Timing of revenue recognition (In thousands) Transferred at a point in time $ 140,922 $ 107,576 $ 136,526 $ 100,235 Transferred over time 79,767 1,432 77,346 891 Operating revenues (1) $ 220,689 $ 109,008 $ 213,872 $ 101,126 (1) Excludes net interest income, a component of total operating revenues, as it remains outside the scope of ASC 606, Revenues Within our Account Services segment, revenues recognized at a point in time are comprised of ATM fees, interchange, and other similar transaction-based fees. Revenues recognized over time consists of new card fees, monthly maintenance fees and revenue earned from gift cards. Substantially all of our processing and settlement services are recognized at a point in time. Refer to Note 18 — Segment Informatio n for our revenues disaggregated by our products and services and the components to our total operating revenues on our Consolidated Statements of Operations for additional information. Contract Balances As disclosed on our Consolidated Balance Sheets, we record deferred revenue for any upfront payments received in advance of our performance obligations being satisfied. These contract liabilities consist principally of unearned new card fees and monthly maintenance fees. We recognized approximately $21.2 million and $18.9 million for the three months ended March 31, 2019 and 2018</t>
  </si>
  <si>
    <t>Investment Securities</t>
  </si>
  <si>
    <t>Investments, Debt and Equity Securities [Abstract]</t>
  </si>
  <si>
    <t>Investment Securities Our available-for-sale investment securities were as follows: Amortized cost Gross unrealized gains Gross unrealized losses Fair value (In thousands) March 31, 2019 Negotiable certificate of deposit $ 15,000 $ — $ — $ 15,000 Agency bond securities 19,734 7 (10 ) 19,731 Agency mortgage-backed securities 114,397 1,160 (235 ) 115,322 Municipal bonds 406 — (10 ) 396 Asset-backed securities 74,995 159 (23 ) 75,131 Total investment securities $ 224,532 $ 1,326 $ (278 ) $ 225,580 December 31, 2018 Negotiable certificate of deposit $ 15,000 $ — $ — $ 15,000 Agency bond securities 19,723 6 (36 ) 19,693 Agency mortgage-backed securities 87,156 53 (396 ) 86,813 Municipal bonds 507 — (24 ) 483 Asset-backed securities 79,274 14 (94 ) 79,194 Total investment securities $ 201,660 $ 73 $ (550 ) $ 201,183 Note 4—Investment Securities (continued) As of March 31, 2019 and December 31, 2018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19 Agency bond securities $ 9,993 $ (7 ) $ 4,981 $ (3 ) $ 14,974 $ (10 ) Agency mortgage-backed securities 20,256 (47 ) 8,453 (188 ) 28,709 (235 ) Municipal bonds — — 396 (10 ) 396 (10 ) Asset-backed securities 7,133 (18 ) 6,495 (5 ) 13,628 (23 ) Total investment securities $ 37,382 $ (72 ) $ 20,325 $ (206 ) $ 57,707 $ (278 ) December 31, 2018 Agency bond securities $ 14,937 $ (36 ) $ — $ — $ 14,937 $ (36 ) Agency mortgage-backed securities 28,939 (103 ) 8,743 (293 ) 37,682 (396 ) Municipal bonds 353 (14 ) 130 (10 ) 483 (24 ) Asset-backed securities 50,980 (70 ) 7,333 (24 ) 58,313 (94 ) Total investment securities $ 95,209 $ (223 ) $ 16,206 $ (327 ) $ 111,415 $ (550 ) We did not record any other-than-temporary impairment losses during the three months ended March 31, 2019 or 2018 on our available-for-sale investment securities. We do not intend to sell these investments and we have determined that it is more likely than not that we will not be required to sell these investments before recovery of their amortized cost bases, which may be at maturity. As of March 31, 2019 , the contractual maturities of our available-for-sale investment securities were as follows: Amortized cost Fair value (In thousands) Due in one year or less $ 19,984 $ 19,981 Due after one year through five years 14,750 14,750 Due after five years through ten years — — Due after ten years 406 396 Mortgage and asset-backed securities 189,392 190,453 Total investment securities $ 224,532 $ 225,580</t>
  </si>
  <si>
    <t>Accounts Receivable</t>
  </si>
  <si>
    <t>Receivables [Abstract]</t>
  </si>
  <si>
    <t>Accounts Receivable Accounts receivable, net consisted of the following: March 31, 2019 December 31, 2018 (In thousands) Overdrawn account balances due from cardholders $ 20,918 $ 17,848 Reserve for uncollectible overdrawn accounts (17,125 ) (13,888 ) Net overdrawn account balances due from cardholders 3,793 3,960 Trade receivables 9,310 6,505 Reserve for uncollectible trade receivables (231 ) (59 ) Net trade receivables 9,079 6,446 Receivables due from card issuing banks 8,230 6,688 Fee advances 3,898 19,576 Other receivables 9,108 4,272 Accounts receivable, net $ 34,108 $ 40,942 Activity in the reserve for uncollectible overdrawn accounts consisted of the following: Three Months Ended March 31, 2019 2018 (In thousands) Balance, beginning of period $ 13,888 $ 14,471 Provision for uncollectible overdrawn accounts: Fees 21,077 15,779 Purchase transactions 2,496 2,606 Charge-offs (20,336 ) (17,060 ) Balance, end of period $ 17,125 $ 15,796</t>
  </si>
  <si>
    <t>Loans to Bank Customers</t>
  </si>
  <si>
    <t>Loans and Leases Receivable Disclosure [Abstract]</t>
  </si>
  <si>
    <t>Loans to Bank Customers The following table presents total outstanding loans, gross of the related allowance for loan losses, and a summary of the related payment status: 30-59 Days Past Due 60-89 Days Past Due 90 Days or More Past Due Total Past Due Total Current or Less Than 30 Days Past Due Total Outstanding (In thousands) March 31, 2019 Residential $ 7 $ — $ — $ 7 $ 3,028 $ 3,035 Commercial — — — — 119 119 Installment 1 — — 1 920 921 Secured credit card 978 986 772 2,736 13,080 15,816 Total loans $ 986 $ 986 $ 772 $ 2,744 $ 17,147 $ 19,891 Percentage of outstanding 5.0 % 5.0 % 3.9 % 13.8 % 86.2 % 100.0 % December 31, 2018 Residential $ 2 $ — $ 7 $ 9 $ 3,329 $ 3,338 Commercial — — — — 193 193 Installment — 2 — 2 905 907 Secured credit card 1,383 1,315 1,114 3,812 14,257 18,069 Total loans $ 1,385 $ 1,317 $ 1,121 $ 3,823 $ 18,684 $ 22,507 Percentage of outstanding 6.2 % 5.9 % 5.0 % 17.0 % 83.0 % 100.0 % Note 6—Loans to Bank Customers (continued) Nonperforming Loans 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8 for further information on the criteria for classification as nonperforming. March 31, 2019 December 31, 2018 (In thousands) Residential $ 338 $ 403 Installment 166 169 Secured credit card 772 1,114 Total loans $ 1,276 $ 1,686 Credit Quality Indicators 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 The table below presents the carrying value, gross of the related allowance for loan losses, of our loans within the primary credit quality indicators related to our loan portfolio: March 31, 2019 December 31, 2018 Non-Classified Classified Non-Classified Classified (In thousands) Residential $ 2,697 $ 338 $ 2,935 $ 403 Commercial 119 — 193 — Installment 657 264 632 275 Secured credit card 15,044 772 16,955 1,114 Total loans $ 18,517 $ 1,374 $ 20,715 $ 1,792 Impaired Loans and Troubled Debt Restructurings 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involve an extension of the maturity date at a stated interest rate lower than the current market rate for new debt with similar risk. The following table presents our impaired loans and loans that we modified as TDRs as of March 31, 2019 and December 31, 2018 : March 31, 2019 December 31, 2018 Unpaid Principal Balance Carrying Value Unpaid Principal Balance Carrying Value (In thousands) Residential $ 338 $ 260 $ 403 $ 329 Installment 185 63 190 53 Note 6—Loans to Bank Customers (continued) Allowance for Loan Losses Activity in the allowance for loan losses consisted of the following: Three Months Ended March 31, 2019 2018 (In thousands) Balance, beginning of period $ 1,144 $ 291 Provision for loans 666 268 Loans charged off (912 ) (756 ) Recoveries of loans previously charged off 50 648 Balance, end of period $ 948 $ 451</t>
  </si>
  <si>
    <t>Employee Stock-Based Compensation</t>
  </si>
  <si>
    <t>Disclosure of Compensation Related Costs, Share-based Payments [Abstract]</t>
  </si>
  <si>
    <t>Employee Stock-Based Compensation We currently grant restricted equity awards to employees and directors under our 2010 Equity Incentive Plan. Additionally, through our 2010 Employee Stock Purchase Plan, employees are able to purchase shares of our Class A common stock at a discount through payroll deductions. We have reserved shares of our Class A common stock for issuance under these plans. Restricted Stock Units The following table summarizes restricted stock units subject to only service conditions granted under our 2010 Equity Incentive Plan: Three Months Ended March 31, 2019 2018 (In thousands, except per share data) Restricted stock units granted 35 63 Weighted-average grant-date fair value $ 66.96 $ 61.26 Performance Based Restricted Stock Units We grant performance-based restricted stock units to certain employees which are subject to the attainment of minimum pre-established annual performance targets. The majority of these awards are tied to the achievement of an annual non-GAAP earnings per share target for the grant year. The actual number of shares subject to the award is determined at the end of the annual performance period and may range from 0% to 150% of the target shares granted. These awards contain an additional service component after each annual performance period is concluded and the unvested balance of the shares determined at the end of the annual performance period will vest over the remaining requisite service period. Compensation expense related to these awards is recognized using the accelerated attribution method over the four-year vesting period based on the fair value of the closing market price of our Class A common stock on the date of the grant and the estimated performance that is expected to be achieved. In the case of our Chief Executive Officer, vesting of the award is based on the achievement of a total shareholder return ("TSR") relative to the S&amp;P 600 index over the three-year performance period, with certain awards eligible for a maximum payout up to 200% of the target shares granted. Compensation expense related to these awards is recognized over the performance period based on the grant date fair value through the use of a Monte Carlo simulation and are not subsequently re-measured. Under our retirement policy adopted in April 2018, following a qualified retirement, any substantial risk of forfeiture of the award by the eligible employee is eliminated. Accordingly, the related compensation expense is recognized immediately for qualifying awards granted to eligible employees or over the period from the grant date to the date a qualifying retirement is achieved, if less than the stated vesting period discussed above. Note 7—Employee Stock-Based Compensation (continued) The following table summarizes the performance-based restricted stock units granted under our 2010 Equity Incentive Plan: Three Months Ended March 31, 2019 2018 (In thousands, except per share data) Performance based restricted stock units granted at target (1) 256 444 Weighted-average grant-date fair value $ 57.51 $ 39.50 (1 ) Performance awards granted also reflects the impact of any incremental shares awarded during the periods ended for certified performance periods. The grant date fair value for these awards are based on the grant price at the time of the original award. The total stock-based compensation expense recognized was $14.8 million and $9.4 million for the three months ended March 31, 2019 and 2018</t>
  </si>
  <si>
    <t>Deposits [Abstract]</t>
  </si>
  <si>
    <t>Deposits Deposits are categorized as non-interest or interest-bearing deposits as follows: March 31, 2019 December 31, 2018 (In thousands) Non-interest bearing deposit accounts GPR deposits $ 1,287,620 $ 817,124 Other demand deposits 179,185 97,442 Total non-interest bearing deposit accounts 1,466,805 914,566 Interest-bearing deposit accounts Checking accounts 135,885 67,758 Savings 8,151 8,894 GPR deposits 9,559 9,224 Time deposits, denominations greater than or equal to $100 3,167 3,796 Time deposits, denominations less than $100 1,165 1,247 Total interest-bearing deposit accounts 157,927 90,919 Total deposits $ 1,624,732 $ 1,005,485 The scheduled contractual maturities for total time deposits are presented in the table below: March 31, 2019 (In thousands) Due in 2019 $ 2,310 Due in 2020 719 Due in 2021 453 Due in 2022 556 Due in 2023 294 Thereafter — Total time deposits $ 4,332</t>
  </si>
  <si>
    <t>Note Payable</t>
  </si>
  <si>
    <t>Debt Disclosure [Abstract]</t>
  </si>
  <si>
    <t>Note Payable In October 2014, we entered into a $225.0 million secured credit agreement with Bank of America, N.A., as an administrative agent, Wells Fargo Bank, National Association, and other lenders party thereto. The credit agreement provided for: 1) a $75.0 million five-year revolving facility (the "Revolving Facility") and 2) a five-year $150.0 million term loan facility ("Term Facility" and, together with the Revolving Facility, the “Senior Credit Facility"). The credit agreement also included an accordion feature that, subject to securing additional commitments from existing lenders or new lending institutions, would allow us to increase the aggregate amount of these facilities by up to an additional $50.0 million . Quarterly principal payments of $5.6 million were payable under the Term Facility, with any remaining balance outstanding due upon maturity on October 23, 2019. In March 2019, we elected to make a voluntary prepayment of $60.0 million to retire the Term Facility without penalty or additional premium. The Revolving Facility remains available for use until the Senior Credit Facility matures in October 2019. As a result of our prepayment election under the Term Facility, our outstanding debt, net of deferred financing costs, consisted of the following as of March 31, 2019 and December 31, 2018 : March 31, 2019 December 31, 2018 (In thousands) Term facility $ — $ 58,705 Revolving facility — — Total notes payable $ — $ 58,705 Interest At our election, loans made under the credit agreement bear interest at 1) a LIBOR rate (the “LIBOR Rate") or 2) a base rate determined by reference to the highest of (a) the Bank of America prime rate, (b) the United States federal funds rate plus 0.50% and (c) a daily rate equal to one-month LIBOR rate plus 1.0% (the “Base Rate"), plus in either case an applicable margin. The applicable margin for borrowings depends on our total leverage ratio and varies from 2.50% to 3.00% for LIBOR Rate loans and 1.50% to 2.00% for Base Rate loans. Interest expense, excluding the amortization of debt issuance costs, related to our Senior Credit Facility was $0.6 million and $0.9 million for the three months ended March 31, 2019 and 2018 , respectively. Covenants and restrictions The Senior Credit Facility contains customary representations and warranties relating to us and our subsidiaries. Obligations under the Senior Credit Facility are secured by first priority liens on, and security interests in, substantially all of our company assets and each Guarantor, as defined in the agreement. The Senior Credit Facility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We must maintain a minimum fixed charge coverage ratio and a maximum consolidated leverage ratio at the end of each fiscal quarter, as set forth in the credit agreement. At March 31, 2019</t>
  </si>
  <si>
    <t>Income Taxes</t>
  </si>
  <si>
    <t>Income Tax Disclosure [Abstract]</t>
  </si>
  <si>
    <t>Income Taxes Income tax expense for the three months ended March 31, 2019 and 2018 differs from the amount computed by applying the statutory federal income tax rate to income before income taxes. The sources and tax effects of the differences are as follows: Three Months Ended March 31, 2019 2018 U.S. federal statutory tax rate 21.0 % 21.0 % State income taxes, net of federal tax benefit 1.6 0.9 General business credits (1.4 ) (0.6 ) Employee stock-based compensation (3.9 ) (10.0 ) IRC 162(m) limitation 2.4 1.5 Other 0.2 0.1 Effective tax rate 19.9 % 12.9 % The effective tax rate for the three months ended March 31, 2019 and 2018 differs from the statutory federal income tax rate of 21% , primarily due to state income taxes, net of federal tax benefits, general business credits, employee stock-based compensation, and the IRC 162(m) limitation on executive compensation. The increase in the effective tax rate for the three months ended March 31, 2019 as compared to the three months ended March 31, 2018 is primarily due to a $4.9 million decline in benefit on the recognition of excess tax benefits from stock-based compensation and additional expenses related to state taxes, net of federal tax benefits. For the three months ended March 31, 2019 and 2018 , we recognized discrete tax benefits related to the excess tax benefits from stock-based compensation of $3.1 million and $8.0 million , respectively. We establish a valuation allowance when we consider it more-likely-than-not that some portion or all of the deferred tax assets will not be realized. As of March 31, 2019 and 2018 , we did not have a valuation allowance on any of our deferred tax assets as we believed it was more-likely-than-not that we would realize the benefits of our deferred tax assets. We are subject to examination by the Internal Revenue Service, or IRS, and various state tax authorities. We remain subject to examination of our federal income tax return for the years ended December 31, 2015 through 2017. We generally remain subject to examination of our various state income tax returns for a period of four to five years from the respective dates the returns were filed. As of March 31, 2019 , we have net operating loss carryforwards of approximately $34.7 million and $33.7 million for federal and state tax purposes, respectively, which will be available to offset future income. If not used, these carryforwards will expire between 2020 and 2035. These net operating losses are subject to an annual IRC Section 382 limitation which restricts their utilization against taxable income in future periods. In addition, we have state business tax credits of approximately $14.2 million that can be carried forward indefinitely and other state business tax credits of approximately $1.1 million that will expire between 2023 and 2027. As of March 31, 2019 and December 31, 2018 , we had a liability of $8.5 million and $6.9 million , respectively, for unrecognized tax benefits related to various federal and state income tax matters excluding interest, penalties and related tax benefits. The reconciliation of the beginning unrecognized tax benefits balance to the ending balance is as follows: Three Months Ended March 31, 2019 2018 (In thousands) Beginning balance $ 6,965 $ 5,560 Increases related to positions taken during prior years — — Increases related to positions taken during the current year 1,569 1,099 Decreases related to positions settled with tax authorities — — Decreases as a result of a lapse of applicable statute of limitations — — Ending balance $ 8,534 $ 6,659 The total amount of unrecognized tax benefits that, if recognized, would affect the effective tax rate $ 8,485 $ 6,659 Note 10—Income Taxes (continued) As of March 31, 2019 and 2018 , we recognized accrued interest and penalties related to unrecognized tax benefits of approximately $0.4 million</t>
  </si>
  <si>
    <t>Stockholders' Equity</t>
  </si>
  <si>
    <t>Stockholders' Equity Note [Abstract]</t>
  </si>
  <si>
    <t>Stockholders' Equity Stock Repurchase Program In May 2017, our Board of Directors authorized, subject to regulatory approval, expansion of our stock repurchase program by an additional $150 million</t>
  </si>
  <si>
    <t>Earnings per Common Share</t>
  </si>
  <si>
    <t>Earnings Per Share [Abstract]</t>
  </si>
  <si>
    <t>Earnings per Common Share The calculation of basic and diluted EPS was as follows: Three Months Ended March 31, 2019 2018 (In thousands, except per share data) Basic earnings per Class A common share Numerator: Net income $ 64,043 $ 70,031 Denominator: Weighted-average Class A shares issued and outstanding 53,050 51,439 Basic earnings per Class A common share $ 1.21 $ 1.36 Diluted earnings per Class A common share Numerator: Net income $ 64,043 $ 70,031 Denominator: Weighted-average Class A shares issued and outstanding 53,050 51,439 Dilutive potential common shares: Stock options 168 535 Restricted stock units 679 1,337 Performance based restricted stock units 641 915 Employee stock purchase plan 13 8 Diluted weighted-average Class A shares issued and outstanding 54,551 54,234 Diluted earnings per Class A common share $ 1.17 $ 1.29 For the periods presented, we excluded certain restricted stock units and stock options outstanding (as applicable) which could potentially dilute basic EPS in the future, from the computation of diluted EPS as their effect was anti-dilutive. Additionally, we have excluded any performance based restricted stock units for which the performance contingency has not been met as of the end of the period. The following table shows the weighted-average number of shares excluded from the diluted EPS calculation: Three Months Ended March 31, 2019 2018 (In thousands) Class A common stock Restricted stock units 204 — Performance based restricted stock units — 22 Total restricted and performance based stock units 204 22</t>
  </si>
  <si>
    <t>Fair Value Measurements</t>
  </si>
  <si>
    <t>Fair Value Disclosures [Abstract]</t>
  </si>
  <si>
    <t>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For more information regarding the fair value hierarchy and how we measure fair value, see Note 2–Summary of Significant Accounting Policies to the Consolidated Financial Statements of our Annual Report on Form 10-K for the year ended December 31, 2018 . As of March 31, 2019 and December 31, 2018 , our assets and liabilities carried at fair value on a recurring basis were as follows: Level 1 Level 2 Level 3 Total Fair Value March 31, 2019 (In thousands) Assets Negotiable certificate of deposit $ — $ 15,000 $ — $ 15,000 Agency bond securities — 19,731 — 19,731 Agency mortgage-backed securities — 115,322 — 115,322 Municipal bonds — 396 — 396 Asset-backed securities — 75,131 — 75,131 Total assets $ — $ 225,580 $ — $ 225,580 Liabilities Contingent consideration $ — $ — $ 15,800 $ 15,800 December 31, 2018 Assets Negotiable certificate of deposit $ — $ 15,000 $ — $ 15,000 Agency bond securities — 19,693 — 19,693 Agency mortgage-backed securities — 86,813 — 86,813 Municipal bonds — 483 — 483 Asset-backed securities — 79,194 — 79,194 Total assets $ — $ 201,183 $ — $ 201,183 Liabilities Contingent consideration $ — $ — $ 15,800 $ 15,800 We based the fair value of our fixed income securities held as of March 31, 2019 and December 31, 2018 on quoted prices in active markets for similar assets. We had no transfers between Level 1, Level 2 or Level 3 assets or liabilities during the three months ended March 31, 2019 or 2018 . The following table presents changes in our contingent consideration payable for the three months ended March 31, 2019 and 2018 , which is categorized in Level 3 of the fair value hierarchy: Three Months Ended March 31, 2019 2018 (In thousands) Balance, beginning of period $ 15,800 $ 17,358 Payments of contingent consideration — (202 ) Balance, end of period $ 15,800 $ 17,156</t>
  </si>
  <si>
    <t>Fair Value of Financial Instruments</t>
  </si>
  <si>
    <t>Fair Value of Financial Instruments The following describes the valuation technique for determining the fair value of financial instruments, whether or not such instruments are carried at fair value on our consolidated balance sheets. 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8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Fair Value of Financial Instruments The carrying values and fair values of certain financial instruments that were not carried at fair value, excluding short-term financial instruments for which the carrying value approximates fair value, at March 31, 2019 and December 31, 2018 are presented in the table below. March 31, 2019 December 31, 2018 Carrying Value Fair Value Carrying Value Fair Value (In thousands) Financial Assets Loans to bank customers, net of allowance $ 18,943 $ 18,707 $ 21,363 $ 21,088 Financial Liabilities Deposits $ 1,624,732 $ 1,624,693 $ 1,005,485 $ 1,005,435 Note payable $ — $ — $ 58,705 $ 58,705</t>
  </si>
  <si>
    <t>Leases</t>
  </si>
  <si>
    <t>Leases [Abstract]</t>
  </si>
  <si>
    <t>Leases We enter into operating lease agreements principally related to our corporate office locations. Currently, we do not enter into any financing lease agreements. Our leases have remaining lease terms of less than 1 year to approximately 4 years , most of which include renewal options of varying terms. We made a policy election to adopt the short term lease exemption for all leases with an initial term of 12 months or less. Significant Assumptions, Judgments and Policies Under Topic 842, we determine if an arrangement is or contains a lease at inception. ROU assets and liabilities are recognized at the lease commencement date based on the present value of remaining lease payments over the lease term. For this purpose, we consider only fixed payments stated in the leases at the time of commencement. Variable lease payments that are not based on a specified rate or index are expensed when incurred. Since an implicit interest rate for our leases cannot be determined under our contracts, we use an incremental borrowing rate based on the information available to us at the commencement date in determining the present value of our lease payments. Our incremental borrowing rate is based on a variety of considerations, including borrowing rates currently available to us for loans with similar terms and market participant information based on credit spreads for issuers of similar risk and credit rating. The ROU asset also reflects any lease payments made prior to commencement and is recorded net of any lease incentives received. Our ROU asset and liability reflects, as applicable, options to extend or terminate a lease when it is reasonably certain that we will exercise such options. We also made a policy election to combine our lease and non-lease components for each of our existing classes of leased assets. Our lease agreements do not contain any material residual value guarantees or material restrictive covenants. Lease expense is recognized on a straight-line basis over the lease term. Our total lease expense for the three months ended March 31, 2019 and 2018 amounted to approximately $1.9 million . Our lease expense is generally based on fixed payments stated within the agreements. Any variable payments for non-lease components and other short term lease expenses are not considered material. Supplemental Information Supplemental information related to our ROU assets and related lease liabilities is as follows: March 31, 2019 Cash paid for operating lease liabilities (in thousands) $ 2,138 Weighted average remaining lease term 3.4 years Weighted average discount rate 4.5 % Maturities of our operating lease liabilities as of March 31, 2019 is as follows: Operating Leases (In thousands) Remainder of 2019 $ 4,950 2020 6,739 2021 6,391 2022 5,372 23,452 Less: imputed interest (1,665 ) Total lease liabilities $ 21,787 Note 15—Leases (continued) Future minimum rental payments under our non-cancelable operating leases as of December 31, 2018 were as follows: Operating Leases (1) Year ending December 31, (In thousands) 2019 $ 7,927 2020 7,929 2021 6,689 2022 5,372 Total minimum lease payments $ 27,917 (1) Amounts are based on ASC 840, Leases , that was superseded upon our adoption of ASC 842, Leases on January 1, 2019</t>
  </si>
  <si>
    <t>Commitments and Contingencies</t>
  </si>
  <si>
    <t>Commitments and Contingencies Disclosure [Abstract]</t>
  </si>
  <si>
    <t>Commitments and Contingencies Litigation and Claims In the ordinary course of business, we are a party to various legal proceedings, including, from time to time, actions which are asserted to be maintainable as class action suits. We review these actions on an ongoing basis to determine whether it is probable and estimable that a loss has occurred and use that information when making accrual and disclosure decisions. We have provided reserves where necessary for all claims and, based on current knowledge and in part upon the advice of legal counsel, all matters are believed to be adequately covered by insurance, or, if not covered, we do not expect the outcome in any legal proceedings, individually or collectively, to have a material adverse impact on our financial condition or results of operations. Other Matters We monitor the laws of all 50 states to identify state laws or regulations that apply (or may apply) to our products and service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 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claims arising from certain of our actions, omissions, violations of law and/or infringement of patents, trademarks, copyrights and/or other intellectual property rights. 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 For additional information regarding overdrafts on cardholders’ accounts, refer to Note 5 — Accounts Receivable . On February 28, 2017, we completed our acquisition of all the membership interests of UniRush, LLC ("UniRush"), an online direct-to-consumer GPR card and corporate payroll card provider. The transaction terms include an earn-out equal to the greater of (i) a specified percentage of the revenue generated by the online direct-to-consumer GPR card portfolio for the five-year period following the closing or (ii) $20 million , payable quarterly over five years</t>
  </si>
  <si>
    <t>Significant Retailer Concentrations</t>
  </si>
  <si>
    <t>Risks and Uncertainties [Abstract]</t>
  </si>
  <si>
    <t>Significant Retailer Concentration 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 Revenues derived from our products sold at retail distributors constituting greater than 10% of our total operating revenues were as follows: Three Months Ended March 31, 2019 2018 Walmart 30% 32% Settlement assets derived from our products sold at retail distributors constituting greater than 10% of the settlement assets outstanding on our consolidated balance sheets were as follows: March 31, 2019 December 31, 2018 Walmart 20% 18%</t>
  </si>
  <si>
    <t>Segment Information</t>
  </si>
  <si>
    <t>Segment Reporting [Abstract]</t>
  </si>
  <si>
    <t>Segment Information Our operations are comprised of two reportable segments: 1) Account Services and 2) Processing and Settlement Services. We identified our reportable segments based on factors such as how we manage our operations and how our chief operating decision maker views results. Our chief operating decision maker organizes and manages our business primarily on the basis of product and service offerings and uses operating income to assess profitability. The Account Services segment consists of revenues and expenses derived from our deposit account programs, such as prepaid cards, debit cards, consumer and small business checking accounts, secured credit cards, payroll debit cards and gift cards. These deposit account programs are marketed under several of our leading consumer brand names and under the brand names of our BaaS partners. The Processing and Settlement Services segment consists of revenues and expenses derived from our products and services that specialize in facilitating the movement of cash on behalf of consumers and businesses, such as consumer cash processing services, wage disbursements and tax refund processing services. The Corporate and Other segment primarily consists of eliminations of intersegment revenues and expenses, unallocated corporate expenses, depreciation and amortization, and other costs that are not considered when management evaluates segment performance. We do not evaluate performance or allocate resources based on segment asset data, and therefore such information is not presented. The following tables present certain financial information for each of our reportable segments for the periods then ended: Three Months Ended March 31, 2019 Account Services Processing and Settlement Services Corporate and Other Total (In thousands) Operating revenues $ 239,633 $ 110,649 $ (9,768 ) $ 340,514 Operating expenses 176,787 54,515 27,827 259,129 Operating income $ 62,846 $ 56,134 $ (37,595 ) $ 81,385 Three Months Ended March 31, 2018 Account Services Processing and Settlement Services Corporate and Other Total (In thousands) Operating revenues $ 227,624 $ 102,012 $ (9,294 ) $ 320,342 Operating expenses 169,710 50,451 18,457 238,618 Operating income $ 57,914 $ 51,561 $ (27,751 ) $ 81,724</t>
  </si>
  <si>
    <t>Summary of Significant Accounting Policies (Policies)</t>
  </si>
  <si>
    <t>Basis of presentation</t>
  </si>
  <si>
    <t>Basis of Presentation The accompanying unaudited consolidated financial statements are prepared in accordance with generally accepted accounting principles in the United States of America, or GAAP. We consolidated our wholly-owned subsidiaries and eliminated all significant intercompany balances and transactions. We have also prepared the accompanying unaudited consolidated financial statements in conformity with the instructions to Form 10-Q and Article 10 of Regulation S-X and, consequently, they do not include all of the annual disclosures required by GAAP. Reference is made to our Annual Report on Form 10-K for the year ended December 31, 2018 for additional disclosures, including a summary of our significant accounting policies. There have been no material changes to our significant accounting policies during the three months ended March 31, 2019</t>
  </si>
  <si>
    <t>Reclassifications</t>
  </si>
  <si>
    <t>Reclassifications Beginning with the first quarter of 2019, we present net interest income generated from operations at Green Dot Bank, our subsidiary bank, as a component of our total operating revenues. Prior year amounts, formerly reported below operating income on our consolidated statements of operations, have been reclassified to conform to our current year presentation on our consolidated statements of operations. This reclassification changed our previously reported total operating revenues, but had no impact on our previously reported consolidated net income or cash flows for any comparative periods presented.</t>
  </si>
  <si>
    <t>Recent accounting pronouncements</t>
  </si>
  <si>
    <t xml:space="preserve">Recent Accounting Pronouncements Recently adopted accounting pronounc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GAAP. The guidance has been modified through additional technical corrections since its original issuance, including optional transition relief as provided for under Note 2—Summary of Significant Accounting Policies (continued) ASU No. 2018-11, Leases (Topic 842): Targeted Improvements . ASU 2016-02 requires that a lessee should recognize a liability to make lease payments and a right-of-use ("ROU") asset representing its right to use the underlying asset for leases with a term greater than 12 months. We adopted the new lease standard effective January 1, 2019, electing the optional transition method that permits the new standard to be applied prospectively, as of the effective date, without restating comparative periods presented. As a result, prior periods continue to be reported in accordance with our historical lease accounting policies. We elected the package of practical expedients under the new standard, which allows us to not reassess 1) whether any expired or existing contracts as of the adoption date are or contain a lease, 2) lease classification for any expired or existing leases as of the adoption date and 3) initial direct costs for any existing leases as of the adoption date. We did not elect to use the hindsight practical expedient under the new standard when determining the lease term and assessing any impairment of right-of-use assets. The adoption of ASU 2016-02 resulted in the recognition of operating ROU assets of approximately $17.9 million on our consolidated balance sheet and a corresponding lease liability of approximately $25.1 million . The difference between the lease assets and liabilities recognized on our consolidated balance sheets primarily relates to accrued rent on existing leases that were offset against the ROU asset upon adoption. The adoption of the standard did not have any impact on our consolidated statements of income, stockholders’ equity and cash flows. See Note 15 — Leases , for discussion on updates to our lease accounting policies and additional disclosures. In August 2018, the FASB issued ASU No. 2018-15, Customer’s Accounting for Implementation Costs Incurred in a Cloud Computing Arrangement That Is a Service Contract ("ASU 2018-15") , which amends ASC 350-40 to address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As a result, certain implementation costs incurred by companies under hosting arrangements will be deferred and amortized. ASU 2018-15 is effective for fiscal years beginning after December 15, 2019, and interim periods within those fiscal years. Early adoption is permitted. We adopted the standard effective January 1, 2019 on a prospective basis, the effect of which did not have a material impact on our consolidated financial statements. Recently issued accounting pronouncements not yet adopted In January 2017, the FASB issued ASU No. 2017-04, Intangibles - Goodwill and Other ("ASU 2017-04") :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We do not anticipate the new ASU will have any impact upon adoption and intend to adopt the new accounting pronouncement upon its effective date on January 1, 2020. In June 2016, the FASB issued ASU No. 2016-13, Financial Instruments – Credit Losses (Topic 326): Measurement of Credit Losses on Financial Instruments </t>
  </si>
  <si>
    <t>Fair value of financial instruments</t>
  </si>
  <si>
    <t>Short-term Financial Instruments Our short-term financial instruments consist principally of unrestricted and restricted cash and cash equivalents, settlement assets and obligations, and obligations to customers . These financial instruments are short-term in nature, and, accordingly, we believe their carrying amounts approximate their fair values. Under the fair value hierarchy, these instruments are classified as Level 1. Investment Securities The fair values of investment securities have been derived using methodologies referenced in Note 2–Summary of Significant Accounting Policies to the Consolidated Financial Statements of our Annual Report on Form 10-K for the year ended December 31, 2018 . Under the fair value hierarchy, our investment securities are classified as Level 2. Loans 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 Deposits 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 Contingent Consideration The fair value of contingent consideration obligations, such as the earn-out associated with our acquisition of UniRush, is estimated through valuation models designed to estimate the probability of such contingent payments based on various assumptions. Estimated payments are discounted using present value techniques to arrive at an estimated fair value. Our contingent consideration payable is classified as Level 3 because we use unobservable inputs to estimate fair value, including the probability of achieving certain earnings thresholds and appropriate discount rates. Changes in fair value of contingent consideration are recorded through operating expenses. Note Payable The fair value of our note payable is based on borrowing rates currently available to a market participant for loans with similar terms or maturity. The carrying amount of our note payable approximates fair value because the base interest rate charged varies with market conditions and the credit spread is commensurate with current market spreads for issuers of similar risk. The fair value of the note payable is classified as a Level 2 liability in the fair value hierarchy. Fair Value of Financial Instruments</t>
  </si>
  <si>
    <t>Revenues (Tables)</t>
  </si>
  <si>
    <t>Schedule of disaggregation of revenue</t>
  </si>
  <si>
    <t>The following table disaggregates our revenues by the timing in which the revenue is recognized: Three Months Ended March 31, 2019 Three Months Ended March 31, 2018 Account Services Processing and Settlement Services Account Services Processing and Settlement Services Timing of revenue recognition (In thousands) Transferred at a point in time $ 140,922 $ 107,576 $ 136,526 $ 100,235 Transferred over time 79,767 1,432 77,346 891 Operating revenues (1) $ 220,689 $ 109,008 $ 213,872 $ 101,126 (1) Excludes net interest income, a component of total operating revenues, as it remains outside the scope of ASC 606, Revenues</t>
  </si>
  <si>
    <t>Investment Securities (Tables)</t>
  </si>
  <si>
    <t>Schedule of available-for-sale investment securities</t>
  </si>
  <si>
    <t>Our available-for-sale investment securities were as follows: Amortized cost Gross unrealized gains Gross unrealized losses Fair value (In thousands) March 31, 2019 Negotiable certificate of deposit $ 15,000 $ — $ — $ 15,000 Agency bond securities 19,734 7 (10 ) 19,731 Agency mortgage-backed securities 114,397 1,160 (235 ) 115,322 Municipal bonds 406 — (10 ) 396 Asset-backed securities 74,995 159 (23 ) 75,131 Total investment securities $ 224,532 $ 1,326 $ (278 ) $ 225,580 December 31, 2018 Negotiable certificate of deposit $ 15,000 $ — $ — $ 15,000 Agency bond securities 19,723 6 (36 ) 19,693 Agency mortgage-backed securities 87,156 53 (396 ) 86,813 Municipal bonds 507 — (24 ) 483 Asset-backed securities 79,274 14 (94 ) 79,194 Total investment securities $ 201,660 $ 73 $ (550 ) $ 201,183 Note 4—Investment Securities (continued) As of March 31, 2019 and December 31, 2018 , the gross unrealized losses and fair values of available-for-sale investment securities that were in unrealized loss positions were as follows: Less than 12 months 12 months or more Total fair value Total unrealized loss Fair value Unrealized loss Fair value Unrealized loss (In thousands) March 31, 2019 Agency bond securities $ 9,993 $ (7 ) $ 4,981 $ (3 ) $ 14,974 $ (10 ) Agency mortgage-backed securities 20,256 (47 ) 8,453 (188 ) 28,709 (235 ) Municipal bonds — — 396 (10 ) 396 (10 ) Asset-backed securities 7,133 (18 ) 6,495 (5 ) 13,628 (23 ) Total investment securities $ 37,382 $ (72 ) $ 20,325 $ (206 ) $ 57,707 $ (278 ) December 31, 2018 Agency bond securities $ 14,937 $ (36 ) $ — $ — $ 14,937 $ (36 ) Agency mortgage-backed securities 28,939 (103 ) 8,743 (293 ) 37,682 (396 ) Municipal bonds 353 (14 ) 130 (10 ) 483 (24 ) Asset-backed securities 50,980 (70 ) 7,333 (24 ) 58,313 (94 ) Total investment securities $ 95,209 $ (223 ) $ 16,206 $ (327 ) $ 111,415 $ (550 )</t>
  </si>
  <si>
    <t>Schedule of maturity dates for available-for-sale investment securities</t>
  </si>
  <si>
    <t>As of March 31, 2019 , the contractual maturities of our available-for-sale investment securities were as follows: Amortized cost Fair value (In thousands) Due in one year or less $ 19,984 $ 19,981 Due after one year through five years 14,750 14,750 Due after five years through ten years — — Due after ten years 406 396 Mortgage and asset-backed securities 189,392 190,453 Total investment securities $ 224,532 $ 225,580</t>
  </si>
  <si>
    <t>Accounts Receivable (Tables)</t>
  </si>
  <si>
    <t>Schedule of accounts receivable</t>
  </si>
  <si>
    <t>Accounts receivable, net consisted of the following: March 31, 2019 December 31, 2018 (In thousands) Overdrawn account balances due from cardholders $ 20,918 $ 17,848 Reserve for uncollectible overdrawn accounts (17,125 ) (13,888 ) Net overdrawn account balances due from cardholders 3,793 3,960 Trade receivables 9,310 6,505 Reserve for uncollectible trade receivables (231 ) (59 ) Net trade receivables 9,079 6,446 Receivables due from card issuing banks 8,230 6,688 Fee advances 3,898 19,576 Other receivables 9,108 4,272 Accounts receivable, net $ 34,108 $ 40,942 Activity in the reserve for uncollectible overdrawn accounts consisted of the following: Three Months Ended March 31, 2019 2018 (In thousands) Balance, beginning of period $ 13,888 $ 14,471 Provision for uncollectible overdrawn accounts: Fees 21,077 15,779 Purchase transactions 2,496 2,606 Charge-offs (20,336 ) (17,060 ) Balance, end of period $ 17,125 $ 15,796</t>
  </si>
  <si>
    <t>Loans to Bank Customers (Tables)</t>
  </si>
  <si>
    <t>Schedule of past due financing receivables</t>
  </si>
  <si>
    <t>The following table presents the carrying value, gross of the related allowance for loan losses, of our nonperforming loans. See Note 2 — Summary of Significant Accounting Policies to the Consolidated Financial Statements of our Annual Report on Form 10-K for the year ended December 31, 2018 for further information on the criteria for classification as nonperforming. March 31, 2019 December 31, 2018 (In thousands) Residential $ 338 $ 403 Installment 166 169 Secured credit card 772 1,114 Total loans $ 1,276 $ 1,686 30-59 Days Past Due 60-89 Days Past Due 90 Days or More Past Due Total Past Due Total Current or Less Than 30 Days Past Due Total Outstanding (In thousands) March 31, 2019 Residential $ 7 $ — $ — $ 7 $ 3,028 $ 3,035 Commercial — — — — 119 119 Installment 1 — — 1 920 921 Secured credit card 978 986 772 2,736 13,080 15,816 Total loans $ 986 $ 986 $ 772 $ 2,744 $ 17,147 $ 19,891 Percentage of outstanding 5.0 % 5.0 % 3.9 % 13.8 % 86.2 % 100.0 % December 31, 2018 Residential $ 2 $ — $ 7 $ 9 $ 3,329 $ 3,338 Commercial — — — — 193 193 Installment — 2 — 2 905 907 Secured credit card 1,383 1,315 1,114 3,812 14,257 18,069 Total loans $ 1,385 $ 1,317 $ 1,121 $ 3,823 $ 18,684 $ 22,507 Percentage of outstanding 6.2 % 5.9 % 5.0 % 17.0 % 83.0 % 100.0 %</t>
  </si>
  <si>
    <t>Schedule of credit quality indicators related to loan portfolio</t>
  </si>
  <si>
    <t>The table below presents the carrying value, gross of the related allowance for loan losses, of our loans within the primary credit quality indicators related to our loan portfolio: March 31, 2019 December 31, 2018 Non-Classified Classified Non-Classified Classified (In thousands) Residential $ 2,697 $ 338 $ 2,935 $ 403 Commercial 119 — 193 — Installment 657 264 632 275 Secured credit card 15,044 772 16,955 1,114 Total loans $ 18,517 $ 1,374 $ 20,715 $ 1,792</t>
  </si>
  <si>
    <t>Schedule of troubled debt restructurings</t>
  </si>
  <si>
    <t>The following table presents our impaired loans and loans that we modified as TDRs as of March 31, 2019 and December 31, 2018 : March 31, 2019 December 31, 2018 Unpaid Principal Balance Carrying Value Unpaid Principal Balance Carrying Value (In thousands) Residential $ 338 $ 260 $ 403 $ 329 Installment 185 63 190 53</t>
  </si>
  <si>
    <t>Schedule of allowance for loan losses</t>
  </si>
  <si>
    <t>Activity in the allowance for loan losses consisted of the following: Three Months Ended March 31, 2019 2018 (In thousands) Balance, beginning of period $ 1,144 $ 291 Provision for loans 666 268 Loans charged off (912 ) (756 ) Recoveries of loans previously charged off 50 648 Balance, end of period $ 948 $ 451</t>
  </si>
  <si>
    <t>Employee Stock-Based Compensation (Tables)</t>
  </si>
  <si>
    <t>Schedule of awards</t>
  </si>
  <si>
    <t>The following table summarizes the performance-based restricted stock units granted under our 2010 Equity Incentive Plan: Three Months Ended March 31, 2019 2018 (In thousands, except per share data) Performance based restricted stock units granted at target (1) 256 444 Weighted-average grant-date fair value $ 57.51 $ 39.50 (1 ) Performance awards granted also reflects the impact of any incremental shares awarded during the periods ended for certified performance periods. The grant date fair value for these awards are based on the grant price at the time of the original award. Three Months Ended March 31, 2019 2018 (In thousands, except per share data) Restricted stock units granted 35 63 Weighted-average grant-date fair value $ 66.96 $ 61.26</t>
  </si>
  <si>
    <t>Deposits (Tables)</t>
  </si>
  <si>
    <t>Schedule of deposits</t>
  </si>
  <si>
    <t>Deposits are categorized as non-interest or interest-bearing deposits as follows: March 31, 2019 December 31, 2018 (In thousands) Non-interest bearing deposit accounts GPR deposits $ 1,287,620 $ 817,124 Other demand deposits 179,185 97,442 Total non-interest bearing deposit accounts 1,466,805 914,566 Interest-bearing deposit accounts Checking accounts 135,885 67,758 Savings 8,151 8,894 GPR deposits 9,559 9,224 Time deposits, denominations greater than or equal to $100 3,167 3,796 Time deposits, denominations less than $100 1,165 1,247 Total interest-bearing deposit accounts 157,927 90,919 Total deposits $ 1,624,732 $ 1,005,485</t>
  </si>
  <si>
    <t>Schedule of maturities for total time deposits</t>
  </si>
  <si>
    <t>The scheduled contractual maturities for total time deposits are presented in the table below: March 31, 2019 (In thousands) Due in 2019 $ 2,310 Due in 2020 719 Due in 2021 453 Due in 2022 556 Due in 2023 294 Thereafter — Total time deposits $ 4,332</t>
  </si>
  <si>
    <t>Note Payable (Tables)</t>
  </si>
  <si>
    <t>Schedule of outstanding debt</t>
  </si>
  <si>
    <t>As a result of our prepayment election under the Term Facility, our outstanding debt, net of deferred financing costs, consisted of the following as of March 31, 2019 and December 31, 2018 : March 31, 2019 December 31, 2018 (In thousands) Term facility $ — $ 58,705 Revolving facility — — Total notes payable $ — $ 58,705</t>
  </si>
  <si>
    <t>Income Taxes (Tables)</t>
  </si>
  <si>
    <t>Schedule of federal tax rate and actual income tax expense reconciliation</t>
  </si>
  <si>
    <t>The sources and tax effects of the differences are as follows: Three Months Ended March 31, 2019 2018 U.S. federal statutory tax rate 21.0 % 21.0 % State income taxes, net of federal tax benefit 1.6 0.9 General business credits (1.4 ) (0.6 ) Employee stock-based compensation (3.9 ) (10.0 ) IRC 162(m) limitation 2.4 1.5 Other 0.2 0.1 Effective tax rate 19.9 % 12.9 %</t>
  </si>
  <si>
    <t>Schedule of income tax contingencies</t>
  </si>
  <si>
    <t>The reconciliation of the beginning unrecognized tax benefits balance to the ending balance is as follows: Three Months Ended March 31, 2019 2018 (In thousands) Beginning balance $ 6,965 $ 5,560 Increases related to positions taken during prior years — — Increases related to positions taken during the current year 1,569 1,099 Decreases related to positions settled with tax authorities — — Decreases as a result of a lapse of applicable statute of limitations — — Ending balance $ 8,534 $ 6,659 The total amount of unrecognized tax benefits that, if recognized, would affect the effective tax rate $ 8,485 $ 6,659</t>
  </si>
  <si>
    <t>Earnings per Common Share (Tables)</t>
  </si>
  <si>
    <t>Schedule of basic and diluted EPS</t>
  </si>
  <si>
    <t>The calculation of basic and diluted EPS was as follows: Three Months Ended March 31, 2019 2018 (In thousands, except per share data) Basic earnings per Class A common share Numerator: Net income $ 64,043 $ 70,031 Denominator: Weighted-average Class A shares issued and outstanding 53,050 51,439 Basic earnings per Class A common share $ 1.21 $ 1.36 Diluted earnings per Class A common share Numerator: Net income $ 64,043 $ 70,031 Denominator: Weighted-average Class A shares issued and outstanding 53,050 51,439 Dilutive potential common shares: Stock options 168 535 Restricted stock units 679 1,337 Performance based restricted stock units 641 915 Employee stock purchase plan 13 8 Diluted weighted-average Class A shares issued and outstanding 54,551 54,234 Diluted earnings per Class A common share $ 1.17 $ 1.29</t>
  </si>
  <si>
    <t>Schedule of antidilutive shares</t>
  </si>
  <si>
    <t>The following table shows the weighted-average number of shares excluded from the diluted EPS calculation: Three Months Ended March 31, 2019 2018 (In thousands) Class A common stock Restricted stock units 204 — Performance based restricted stock units — 22 Total restricted and performance based stock units 204 22</t>
  </si>
  <si>
    <t>Fair Value Measurements (Tables)</t>
  </si>
  <si>
    <t>Schedule of assets and liabilities carried at fair value</t>
  </si>
  <si>
    <t>As of March 31, 2019 and December 31, 2018 , our assets and liabilities carried at fair value on a recurring basis were as follows: Level 1 Level 2 Level 3 Total Fair Value March 31, 2019 (In thousands) Assets Negotiable certificate of deposit $ — $ 15,000 $ — $ 15,000 Agency bond securities — 19,731 — 19,731 Agency mortgage-backed securities — 115,322 — 115,322 Municipal bonds — 396 — 396 Asset-backed securities — 75,131 — 75,131 Total assets $ — $ 225,580 $ — $ 225,580 Liabilities Contingent consideration $ — $ — $ 15,800 $ 15,800 December 31, 2018 Assets Negotiable certificate of deposit $ — $ 15,000 $ — $ 15,000 Agency bond securities — 19,693 — 19,693 Agency mortgage-backed securities — 86,813 — 86,813 Municipal bonds — 483 — 483 Asset-backed securities — 79,194 — 79,194 Total assets $ — $ 201,183 $ — $ 201,183 Liabilities Contingent consideration $ — $ — $ 15,800 $ 15,800</t>
  </si>
  <si>
    <t>Schedule of changes in contingent consideration payable</t>
  </si>
  <si>
    <t>The following table presents changes in our contingent consideration payable for the three months ended March 31, 2019 and 2018 , which is categorized in Level 3 of the fair value hierarchy: Three Months Ended March 31, 2019 2018 (In thousands) Balance, beginning of period $ 15,800 $ 17,358 Payments of contingent consideration — (202 ) Balance, end of period $ 15,800 $ 17,156</t>
  </si>
  <si>
    <t>Fair Value of Financial Instruments (Tables)</t>
  </si>
  <si>
    <t>Schedule of assets not carried at fair value</t>
  </si>
  <si>
    <t>The carrying values and fair values of certain financial instruments that were not carried at fair value, excluding short-term financial instruments for which the carrying value approximates fair value, at March 31, 2019 and December 31, 2018 are presented in the table below. March 31, 2019 December 31, 2018 Carrying Value Fair Value Carrying Value Fair Value (In thousands) Financial Assets Loans to bank customers, net of allowance $ 18,943 $ 18,707 $ 21,363 $ 21,088 Financial Liabilities Deposits $ 1,624,732 $ 1,624,693 $ 1,005,485 $ 1,005,435 Note payable $ — $ — $ 58,705 $ 58,705</t>
  </si>
  <si>
    <t>Leases (Tables)</t>
  </si>
  <si>
    <t>Schedule of supplemental lease information</t>
  </si>
  <si>
    <t>Supplemental information related to our ROU assets and related lease liabilities is as follows: March 31, 2019 Cash paid for operating lease liabilities (in thousands) $ 2,138 Weighted average remaining lease term 3.4 years Weighted average discount rate 4.5 %</t>
  </si>
  <si>
    <t>Schedule of lease liabilities</t>
  </si>
  <si>
    <t>Maturities of our operating lease liabilities as of March 31, 2019 is as follows: Operating Leases (In thousands) Remainder of 2019 $ 4,950 2020 6,739 2021 6,391 2022 5,372 23,452 Less: imputed interest (1,665 ) Total lease liabilities $ 21,787 Note 15—Leases (continued) Future minimum rental payments under our non-cancelable operating leases as of December 31, 2018 were as follows: Operating Leases (1) Year ending December 31, (In thousands) 2019 $ 7,927 2020 7,929 2021 6,689 2022 5,372 Total minimum lease payments $ 27,917 (1) Amounts are based on ASC 840, Leases , that was superseded upon our adoption of ASC 842, Leases on January 1, 2019</t>
  </si>
  <si>
    <t>Significant Retailer Concentrations (Tables)</t>
  </si>
  <si>
    <t>Schedule of customer concentrations</t>
  </si>
  <si>
    <t>Revenues derived from our products sold at retail distributors constituting greater than 10% of our total operating revenues were as follows: Three Months Ended March 31, 2019 2018 Walmart 30% 32% Settlement assets derived from our products sold at retail distributors constituting greater than 10% of the settlement assets outstanding on our consolidated balance sheets were as follows: March 31, 2019 December 31, 2018 Walmart 20% 18%</t>
  </si>
  <si>
    <t>Segment Information (Tables)</t>
  </si>
  <si>
    <t>Schedule of segment reporting</t>
  </si>
  <si>
    <t>The following tables present certain financial information for each of our reportable segments for the periods then ended: Three Months Ended March 31, 2019 Account Services Processing and Settlement Services Corporate and Other Total (In thousands) Operating revenues $ 239,633 $ 110,649 $ (9,768 ) $ 340,514 Operating expenses 176,787 54,515 27,827 259,129 Operating income $ 62,846 $ 56,134 $ (37,595 ) $ 81,385 Three Months Ended March 31, 2018 Account Services Processing and Settlement Services Corporate and Other Total (In thousands) Operating revenues $ 227,624 $ 102,012 $ (9,294 ) $ 320,342 Operating expenses 169,710 50,451 18,457 238,618 Operating income $ 57,914 $ 51,561 $ (27,751 ) $ 81,724</t>
  </si>
  <si>
    <t>Organization (Details)</t>
  </si>
  <si>
    <t>Mar. 31, 2019customerstore</t>
  </si>
  <si>
    <t>Number of stores (in stores) | store</t>
  </si>
  <si>
    <t>Number of customers served (more than) (in customers) | customer</t>
  </si>
  <si>
    <t>Summary of Significant Accounting Policies (Details) - USD ($) $ in Thousands</t>
  </si>
  <si>
    <t>Jan. 01, 2019</t>
  </si>
  <si>
    <t>Lessee, Lease, Description [Line Items]</t>
  </si>
  <si>
    <t>Lease liabilities</t>
  </si>
  <si>
    <t>Accounting Standards Update 2016-02</t>
  </si>
  <si>
    <t>Revenues (Details) - USD ($) $ in Thousands</t>
  </si>
  <si>
    <t>Disaggregation of Revenue [Line Items]</t>
  </si>
  <si>
    <t>Operating revenues</t>
  </si>
  <si>
    <t>Deferred revenue, revenue recognized</t>
  </si>
  <si>
    <t>Account Services</t>
  </si>
  <si>
    <t>Account Services | Transferred at a point in time</t>
  </si>
  <si>
    <t>Account Services | Transferred over time</t>
  </si>
  <si>
    <t>Processing and Settlement Services</t>
  </si>
  <si>
    <t>Processing and Settlement Services | Transferred at a point in time</t>
  </si>
  <si>
    <t>Processing and Settlement Services | Transferred over time</t>
  </si>
  <si>
    <t>Investment Securities - Gross Gains and Losses (Details) - USD ($) $ in Thousands</t>
  </si>
  <si>
    <t>Debt Securities, Available-for-sale [Line Items]</t>
  </si>
  <si>
    <t>Amortized cost</t>
  </si>
  <si>
    <t>Gross unrealized gains</t>
  </si>
  <si>
    <t>Gross unrealized losses</t>
  </si>
  <si>
    <t>Fair value</t>
  </si>
  <si>
    <t>Negotiable certificate of deposit</t>
  </si>
  <si>
    <t>Agency bond securities</t>
  </si>
  <si>
    <t>Agency mortgage-backed securities</t>
  </si>
  <si>
    <t>Municipal bonds</t>
  </si>
  <si>
    <t>Asset-backed securities</t>
  </si>
  <si>
    <t>Investment Securities - Continuous Unrealized Loss (Details) - USD ($)</t>
  </si>
  <si>
    <t>12 Months Ended</t>
  </si>
  <si>
    <t>Dec. 31, 2017</t>
  </si>
  <si>
    <t>Fair value, less than 12 months</t>
  </si>
  <si>
    <t>Unrealized loss, less than 12 months</t>
  </si>
  <si>
    <t>Fair value, 12 months or more</t>
  </si>
  <si>
    <t>Unrealized loss, 12 months or more</t>
  </si>
  <si>
    <t>Total fair value</t>
  </si>
  <si>
    <t>Total unrealized loss</t>
  </si>
  <si>
    <t>OTTI Loss, AFS</t>
  </si>
  <si>
    <t>Investment Securities - Maturities (Details) - USD ($) $ in Thousands</t>
  </si>
  <si>
    <t>Due in one year or less</t>
  </si>
  <si>
    <t>Due after one year through five years</t>
  </si>
  <si>
    <t>Due after five years through ten years</t>
  </si>
  <si>
    <t>Due after ten years</t>
  </si>
  <si>
    <t>Mortgage and asset-backed securities</t>
  </si>
  <si>
    <t>Accounts Receivable - Accounts Receivable (Details) - USD ($) $ in Thousands</t>
  </si>
  <si>
    <t>Accounts, Notes, Loans and Financing Receivable [Line Items]</t>
  </si>
  <si>
    <t>Accounts receivable current and noncurrent, net</t>
  </si>
  <si>
    <t>Overdrawn account balances due from cardholders</t>
  </si>
  <si>
    <t>Accounts receivable, gross</t>
  </si>
  <si>
    <t>Reserve for uncollectible overdrawn accounts</t>
  </si>
  <si>
    <t>Trade receivables</t>
  </si>
  <si>
    <t>Receivables due from card issuing banks</t>
  </si>
  <si>
    <t>Fee advances</t>
  </si>
  <si>
    <t>Other receivables</t>
  </si>
  <si>
    <t>Accounts Receivable - Reserve For Uncollectible Overdrawn Accounts (Details) - Overdrawn account balances due from cardholders - USD ($) $ in Thousands</t>
  </si>
  <si>
    <t>Uncollectible Overdrawn Accounts [Roll Forward]</t>
  </si>
  <si>
    <t>Balance, beginning of period</t>
  </si>
  <si>
    <t>Provision for uncollectible overdrawn accounts:</t>
  </si>
  <si>
    <t>Fees</t>
  </si>
  <si>
    <t>Purchase transactions</t>
  </si>
  <si>
    <t>Charge-offs</t>
  </si>
  <si>
    <t>Balance, end of period</t>
  </si>
  <si>
    <t>Loans to Bank Customers - Loan Summary (Details) - USD ($) $ in Thousands</t>
  </si>
  <si>
    <t>Past Due</t>
  </si>
  <si>
    <t>Total Current or Less Than 30 Days Past Due</t>
  </si>
  <si>
    <t>Total Outstanding</t>
  </si>
  <si>
    <t>Past Due, percentage</t>
  </si>
  <si>
    <t>13.80%</t>
  </si>
  <si>
    <t>17.00%</t>
  </si>
  <si>
    <t>Total Current or Less Than 30 Days Past Due, percentage</t>
  </si>
  <si>
    <t>86.20%</t>
  </si>
  <si>
    <t>83.00%</t>
  </si>
  <si>
    <t>Total Outstanding, percentage</t>
  </si>
  <si>
    <t>100.00%</t>
  </si>
  <si>
    <t>30-59 Days Past Due</t>
  </si>
  <si>
    <t>5.00%</t>
  </si>
  <si>
    <t>6.20%</t>
  </si>
  <si>
    <t>60-89 Days Past Due</t>
  </si>
  <si>
    <t>5.90%</t>
  </si>
  <si>
    <t>90 Days or More Past Due</t>
  </si>
  <si>
    <t>3.90%</t>
  </si>
  <si>
    <t>Residential</t>
  </si>
  <si>
    <t>Residential | 30-59 Days Past Due</t>
  </si>
  <si>
    <t>Residential | 60-89 Days Past Due</t>
  </si>
  <si>
    <t>Residential | 90 Days or More Past Due</t>
  </si>
  <si>
    <t>Commercial</t>
  </si>
  <si>
    <t>Commercial | 30-59 Days Past Due</t>
  </si>
  <si>
    <t>Commercial | 60-89 Days Past Due</t>
  </si>
  <si>
    <t>Commercial | 90 Days or More Past Due</t>
  </si>
  <si>
    <t>Installment</t>
  </si>
  <si>
    <t>Installment | 30-59 Days Past Due</t>
  </si>
  <si>
    <t>Installment | 60-89 Days Past Due</t>
  </si>
  <si>
    <t>Installment | 90 Days or More Past Due</t>
  </si>
  <si>
    <t>Secured credit card</t>
  </si>
  <si>
    <t>Secured credit card | 30-59 Days Past Due</t>
  </si>
  <si>
    <t>Secured credit card | 60-89 Days Past Due</t>
  </si>
  <si>
    <t>Secured credit card | 90 Days or More Past Due</t>
  </si>
  <si>
    <t>Loans to Bank Customers - Nonperforming Loans (Details) - USD ($) $ in Thousands</t>
  </si>
  <si>
    <t>Nonperforming Loans [Line Items]</t>
  </si>
  <si>
    <t>Nonperforming loans</t>
  </si>
  <si>
    <t>Loans to Bank Customers - Credit Quality Indicators (Details) - USD ($) $ in Thousands</t>
  </si>
  <si>
    <t>Outstanding Loans [Line Items]</t>
  </si>
  <si>
    <t>Loans to bank customers, carrying amount</t>
  </si>
  <si>
    <t>Non-Classified</t>
  </si>
  <si>
    <t>Classified</t>
  </si>
  <si>
    <t>Residential | Non-Classified</t>
  </si>
  <si>
    <t>Residential | Classified</t>
  </si>
  <si>
    <t>Commercial | Non-Classified</t>
  </si>
  <si>
    <t>Commercial | Classified</t>
  </si>
  <si>
    <t>Installment | Non-Classified</t>
  </si>
  <si>
    <t>Installment | Classified</t>
  </si>
  <si>
    <t>Secured credit card | Non-Classified</t>
  </si>
  <si>
    <t>Secured credit card | Classified</t>
  </si>
  <si>
    <t>Loans to Bank Customers - Troubled Debt Restructurings (Details) - USD ($) $ in Thousands</t>
  </si>
  <si>
    <t>Financing Receivable, Impaired [Line Items]</t>
  </si>
  <si>
    <t>Impaired financing receivable, unpaid principal balance</t>
  </si>
  <si>
    <t>Financing receivable, modifications, recorded investment</t>
  </si>
  <si>
    <t>Loans to Bank Customers - Allowance for Loan Losses (Details) - USD ($) $ in Thousands</t>
  </si>
  <si>
    <t>Allowance for Loan Losses [Roll Forward]</t>
  </si>
  <si>
    <t>Provision for loans</t>
  </si>
  <si>
    <t>Loans charged off</t>
  </si>
  <si>
    <t>Recoveries of loans previously charged off</t>
  </si>
  <si>
    <t>Employee Stock-Based Compensation (Details) - USD ($) $ / shares in Units, shares in Thousands, $ in Millions</t>
  </si>
  <si>
    <t>Share-based Compensation Arrangement by Share-based Payment Award [Line Items]</t>
  </si>
  <si>
    <t>2010 Equity Incentive Plan | Restricted stock units</t>
  </si>
  <si>
    <t>Restricted stock units granted (in shares)</t>
  </si>
  <si>
    <t>Weighted-average grant-date fair value (in usd per share)</t>
  </si>
  <si>
    <t>2010 Equity Incentive Plan | Performance based shares</t>
  </si>
  <si>
    <t>Award vesting period (in years)</t>
  </si>
  <si>
    <t>4 years</t>
  </si>
  <si>
    <t>Performance based restricted stock units granted (in shares)</t>
  </si>
  <si>
    <t>2010 Equity Incentive Plan | Performance based shares | Chief Executive Officer</t>
  </si>
  <si>
    <t>Target share percentage for shares issued</t>
  </si>
  <si>
    <t>200.00%</t>
  </si>
  <si>
    <t>2010 Equity Incentive Plan | Performance based shares | Minimum</t>
  </si>
  <si>
    <t>0.00%</t>
  </si>
  <si>
    <t>2010 Equity Incentive Plan | Performance based shares | Maximum</t>
  </si>
  <si>
    <t>150.00%</t>
  </si>
  <si>
    <t>2010 Equity Incentive Plan- Executive Employees | Performance based shares</t>
  </si>
  <si>
    <t>Period for recognition (in years)</t>
  </si>
  <si>
    <t>3 years</t>
  </si>
  <si>
    <t>Deposits - Summary of Deposits (Details) - USD ($) $ in Thousands</t>
  </si>
  <si>
    <t>GPR deposits</t>
  </si>
  <si>
    <t>Other demand deposits</t>
  </si>
  <si>
    <t>Total non-interest bearing deposit accounts</t>
  </si>
  <si>
    <t>Checking accounts</t>
  </si>
  <si>
    <t>Savings</t>
  </si>
  <si>
    <t>Time deposits, denominations greater than or equal to $100</t>
  </si>
  <si>
    <t>Time deposits, denominations less than $100</t>
  </si>
  <si>
    <t>Total interest-bearing deposit accounts</t>
  </si>
  <si>
    <t>Total deposits</t>
  </si>
  <si>
    <t>Deposits - Contractual Maturities (Details) $ in Thousands</t>
  </si>
  <si>
    <t>Due in 2019</t>
  </si>
  <si>
    <t>Due in 2020</t>
  </si>
  <si>
    <t>Due in 2021</t>
  </si>
  <si>
    <t>Due in 2022</t>
  </si>
  <si>
    <t>Due in 2023</t>
  </si>
  <si>
    <t>Thereafter</t>
  </si>
  <si>
    <t>Total time deposits</t>
  </si>
  <si>
    <t>Note Payable - Narrative (Details) - USD ($)</t>
  </si>
  <si>
    <t>1 Months Ended</t>
  </si>
  <si>
    <t>Oct. 31, 2014</t>
  </si>
  <si>
    <t>Debt Instrument [Line Items]</t>
  </si>
  <si>
    <t>Repayments of notes payable</t>
  </si>
  <si>
    <t>Bank Of America, N.A., Wells Fargo Bank, National Association, And Other Lenders [Member] | Line of credit</t>
  </si>
  <si>
    <t>Maximum borrowing capacity</t>
  </si>
  <si>
    <t>Potential maximum borrowing capacity increase</t>
  </si>
  <si>
    <t>Interest expense</t>
  </si>
  <si>
    <t>Bank Of America, N.A., Wells Fargo Bank, National Association, And Other Lenders [Member] | Line of credit | Federal funds rate</t>
  </si>
  <si>
    <t>Spread on interest rate</t>
  </si>
  <si>
    <t>0.50%</t>
  </si>
  <si>
    <t>Bank Of America, N.A., Wells Fargo Bank, National Association, And Other Lenders [Member] | Line of credit | Base rate</t>
  </si>
  <si>
    <t>1.00%</t>
  </si>
  <si>
    <t>Bank Of America, N.A., Wells Fargo Bank, National Association, And Other Lenders [Member] | Line of credit | Minimum | LIBOR</t>
  </si>
  <si>
    <t>Basis spread on variable rate</t>
  </si>
  <si>
    <t>2.50%</t>
  </si>
  <si>
    <t>Bank Of America, N.A., Wells Fargo Bank, National Association, And Other Lenders [Member] | Line of credit | Minimum | Base rate</t>
  </si>
  <si>
    <t>1.50%</t>
  </si>
  <si>
    <t>Bank Of America, N.A., Wells Fargo Bank, National Association, And Other Lenders [Member] | Line of credit | Maximum | LIBOR</t>
  </si>
  <si>
    <t>3.00%</t>
  </si>
  <si>
    <t>Bank Of America, N.A., Wells Fargo Bank, National Association, And Other Lenders [Member] | Line of credit | Maximum | Base rate</t>
  </si>
  <si>
    <t>2.00%</t>
  </si>
  <si>
    <t>Bank Of America, N.A., Wells Fargo Bank, National Association, And Other Lenders [Member] | Term facility | Line of credit</t>
  </si>
  <si>
    <t>Debt term</t>
  </si>
  <si>
    <t>5 years</t>
  </si>
  <si>
    <t>Quarterly principal payment</t>
  </si>
  <si>
    <t>Bank Of America, N.A., Wells Fargo Bank, National Association, And Other Lenders [Member] | Revolving facility | Line of credit</t>
  </si>
  <si>
    <t>Note Payable - Schedule of Debt (Details) - USD ($) $ in Thousands</t>
  </si>
  <si>
    <t>Total notes payable</t>
  </si>
  <si>
    <t>Bank Of America, N.A., Wells Fargo Bank, National Association, And Other Lenders [Member] | Line of credit | Term facility</t>
  </si>
  <si>
    <t>Bank Of America, N.A., Wells Fargo Bank, National Association, And Other Lenders [Member] | Line of credit | Revolving facility</t>
  </si>
  <si>
    <t>Income Taxes - Effective Tax Rate Reconciliation (Details)</t>
  </si>
  <si>
    <t>U.S. federal statutory tax rate (percent)</t>
  </si>
  <si>
    <t>21.00%</t>
  </si>
  <si>
    <t>State income taxes, net of federal tax benefit</t>
  </si>
  <si>
    <t>1.60%</t>
  </si>
  <si>
    <t>0.90%</t>
  </si>
  <si>
    <t>General business credits</t>
  </si>
  <si>
    <t>(1.40%)</t>
  </si>
  <si>
    <t>(0.60%)</t>
  </si>
  <si>
    <t>(3.90%)</t>
  </si>
  <si>
    <t>(10.00%)</t>
  </si>
  <si>
    <t>IRC 162(m) Limitation</t>
  </si>
  <si>
    <t>Other</t>
  </si>
  <si>
    <t>0.20%</t>
  </si>
  <si>
    <t>0.10%</t>
  </si>
  <si>
    <t>Effective tax rate (percent)</t>
  </si>
  <si>
    <t>19.90%</t>
  </si>
  <si>
    <t>12.90%</t>
  </si>
  <si>
    <t>Income Taxes - Narrative (Details) - USD ($) $ in Thousands</t>
  </si>
  <si>
    <t>Operating Loss Carryforwards [Line Items]</t>
  </si>
  <si>
    <t>Adjustments to effective tax rate, compared to prior year period</t>
  </si>
  <si>
    <t>Discrete tax benefit</t>
  </si>
  <si>
    <t>Unrecognized tax benefits</t>
  </si>
  <si>
    <t>Unrecognized tax benefits, income tax penalties and interest accrued</t>
  </si>
  <si>
    <t>Federal</t>
  </si>
  <si>
    <t>Operating loss carryforwards</t>
  </si>
  <si>
    <t>State</t>
  </si>
  <si>
    <t>State | Latest tax year</t>
  </si>
  <si>
    <t>Tax credit carryforwards</t>
  </si>
  <si>
    <t>State | Tax year 2023-2027</t>
  </si>
  <si>
    <t>Income Taxes - Rollforward of Unrecognized Tax Benefits (Details) - USD ($) $ in Thousands</t>
  </si>
  <si>
    <t>Reconciliation of Unrecognized Tax Benefits [Roll Forward]</t>
  </si>
  <si>
    <t>Beginning balance</t>
  </si>
  <si>
    <t>Increases related to positions taken during prior years</t>
  </si>
  <si>
    <t>Increases related to positions taken during the current year</t>
  </si>
  <si>
    <t>Decreases related to positions settled with tax authorities</t>
  </si>
  <si>
    <t>Decreases as a result of a lapse of applicable statute of limitations</t>
  </si>
  <si>
    <t>Ending balance</t>
  </si>
  <si>
    <t>The total amount of unrecognized tax benefits that, if recognized, would affect the effective tax rate</t>
  </si>
  <si>
    <t>Stockholders' Equity (Details)</t>
  </si>
  <si>
    <t>May 31, 2017USD ($)</t>
  </si>
  <si>
    <t>Share repurchase program authorized amount</t>
  </si>
  <si>
    <t>Earnings per Common Share - Basic Earnings Per Share (Details) - USD ($) $ / shares in Units, shares in Thousands, $ in Thousands</t>
  </si>
  <si>
    <t>Earnings Per Share, Basic, by Common Class, Including Two Class Method [Line Items]</t>
  </si>
  <si>
    <t>Diluted weighted-average Class A shares issued and outstanding (in shares)</t>
  </si>
  <si>
    <t>Stock options</t>
  </si>
  <si>
    <t>Dilutive potential common shares:</t>
  </si>
  <si>
    <t>Restricted stock units</t>
  </si>
  <si>
    <t>Performance based shares</t>
  </si>
  <si>
    <t>Employee stock purchase plan</t>
  </si>
  <si>
    <t>Earnings per Common Share - Antidilutive Shares (Details) - shares shares in Thousands</t>
  </si>
  <si>
    <t>Antidilutive Shares [Line Items]</t>
  </si>
  <si>
    <t>Antidilutive shares (in shares)</t>
  </si>
  <si>
    <t>Performance based restricted stock units</t>
  </si>
  <si>
    <t>Fair Value Measurements - Fair Value Hierarchy (Details) - USD ($) $ in Thousands</t>
  </si>
  <si>
    <t>Fair Value, Assets and Liabilities Measured on Recurring and Nonrecurring Basis [Line Items]</t>
  </si>
  <si>
    <t>Available-for-sale securities</t>
  </si>
  <si>
    <t>Recurring</t>
  </si>
  <si>
    <t>Contingent consideration</t>
  </si>
  <si>
    <t>Recurring | Level 1</t>
  </si>
  <si>
    <t>Recurring | Level 2</t>
  </si>
  <si>
    <t>Recurring | Level 3</t>
  </si>
  <si>
    <t>Recurring | Negotiable certificate of deposit</t>
  </si>
  <si>
    <t>Recurring | Negotiable certificate of deposit | Level 1</t>
  </si>
  <si>
    <t>Recurring | Negotiable certificate of deposit | Level 2</t>
  </si>
  <si>
    <t>Recurring | Negotiable certificate of deposit | Level 3</t>
  </si>
  <si>
    <t>Recurring | Agency bond securities</t>
  </si>
  <si>
    <t>Recurring | Agency bond securities | Level 1</t>
  </si>
  <si>
    <t>Recurring | Agency bond securities | Level 2</t>
  </si>
  <si>
    <t>Recurring | Agency bond securities | Level 3</t>
  </si>
  <si>
    <t>Recurring | Agency mortgage-backed securities</t>
  </si>
  <si>
    <t>Recurring | Agency mortgage-backed securities | Level 1</t>
  </si>
  <si>
    <t>Recurring | Agency mortgage-backed securities | Level 2</t>
  </si>
  <si>
    <t>Recurring | Agency mortgage-backed securities | Level 3</t>
  </si>
  <si>
    <t>Recurring | Municipal bonds</t>
  </si>
  <si>
    <t>Recurring | Municipal bonds | Level 1</t>
  </si>
  <si>
    <t>Recurring | Municipal bonds | Level 2</t>
  </si>
  <si>
    <t>Recurring | Municipal bonds | Level 3</t>
  </si>
  <si>
    <t>Recurring | Asset-backed securities</t>
  </si>
  <si>
    <t>Recurring | Asset-backed securities | Level 1</t>
  </si>
  <si>
    <t>Recurring | Asset-backed securities | Level 2</t>
  </si>
  <si>
    <t>Recurring | Asset-backed securities | Level 3</t>
  </si>
  <si>
    <t>Fair Value Measurements - Contingent Consideration Payable (Details) - Contingent consideration payable - USD ($) $ in Thousands</t>
  </si>
  <si>
    <t>Fair Value, Liabilities Measured on Recurring Basis, Unobservable Input Reconciliation, Calculation [Roll Forward]</t>
  </si>
  <si>
    <t>Payments of contingent consideration</t>
  </si>
  <si>
    <t>Fair Value of Financial Instruments (Details) - USD ($) $ in Thousands</t>
  </si>
  <si>
    <t>Loans to bank customers, fair value</t>
  </si>
  <si>
    <t>Deposits, carrying value</t>
  </si>
  <si>
    <t>Deposits, fair value</t>
  </si>
  <si>
    <t>Note payable, carrying value</t>
  </si>
  <si>
    <t>Note payable, fair value</t>
  </si>
  <si>
    <t>Leases - Narrative (Details) - USD ($) $ in Millions</t>
  </si>
  <si>
    <t>Operating lease expense</t>
  </si>
  <si>
    <t>Minimum</t>
  </si>
  <si>
    <t>Remaining lease term</t>
  </si>
  <si>
    <t>1 year</t>
  </si>
  <si>
    <t>Maximum</t>
  </si>
  <si>
    <t>Leases - Supplemental Information (Details)</t>
  </si>
  <si>
    <t>Operating cash flows from operating leases</t>
  </si>
  <si>
    <t>Weighted Average Remaining Lease Term</t>
  </si>
  <si>
    <t>3 years 4 months 24 days</t>
  </si>
  <si>
    <t>Weighted Average Discount Rate</t>
  </si>
  <si>
    <t>4.50%</t>
  </si>
  <si>
    <t>Leases - Maturities of Operating Leases (Details) $ in Thousands</t>
  </si>
  <si>
    <t>Operating Leases</t>
  </si>
  <si>
    <t>Remainder of 2019</t>
  </si>
  <si>
    <t>2020</t>
  </si>
  <si>
    <t>2021</t>
  </si>
  <si>
    <t>2022</t>
  </si>
  <si>
    <t>Payments due</t>
  </si>
  <si>
    <t>Less: imputed interest</t>
  </si>
  <si>
    <t>Total lease liabilities</t>
  </si>
  <si>
    <t>Total minimum lease payments</t>
  </si>
  <si>
    <t>Commitments and Contingencies (Details) - UniRush, LLC $ in Millions</t>
  </si>
  <si>
    <t>Feb. 28, 2017USD ($)</t>
  </si>
  <si>
    <t>Business Acquisition [Line Items]</t>
  </si>
  <si>
    <t>Contingent consideration, earn-out period</t>
  </si>
  <si>
    <t>Contingent consideration, earn-out payable</t>
  </si>
  <si>
    <t>Significant Retailer Concentrations (Details) - Customer concentration risk - Walmart</t>
  </si>
  <si>
    <t>Percent of total operating revenues</t>
  </si>
  <si>
    <t>Concentration Risk [Line Items]</t>
  </si>
  <si>
    <t>Concentration risk, percentage</t>
  </si>
  <si>
    <t>30.00%</t>
  </si>
  <si>
    <t>32.00%</t>
  </si>
  <si>
    <t>20.00%</t>
  </si>
  <si>
    <t>18.00%</t>
  </si>
  <si>
    <t>Segment Information (Details) $ in Thousands</t>
  </si>
  <si>
    <t>Mar. 31, 2019USD ($)segment</t>
  </si>
  <si>
    <t>Segment Reporting Information [Line Items]</t>
  </si>
  <si>
    <t>Number of reportable segments (in segments) | segment</t>
  </si>
  <si>
    <t>Operating expenses</t>
  </si>
  <si>
    <t>Operating segments | Account Services</t>
  </si>
  <si>
    <t>Operating segments | Processing and Settlement Services</t>
  </si>
  <si>
    <t>Corporate and Ot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53153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182</v>
      </c>
    </row>
    <row r="4" spans="1:2">
      <c r="A4" s="4" t="s">
        <v>48</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6470</v>
      </c>
      <c r="C3" s="6" t="n">
        <v>1094728</v>
      </c>
    </row>
    <row r="4" spans="1:3">
      <c r="A4" s="4" t="s">
        <v>32</v>
      </c>
      <c r="B4" s="5" t="n">
        <v>4355</v>
      </c>
      <c r="C4" s="5" t="n">
        <v>490</v>
      </c>
    </row>
    <row r="5" spans="1:3">
      <c r="A5" s="4" t="s">
        <v>33</v>
      </c>
      <c r="B5" s="5" t="n">
        <v>19981</v>
      </c>
      <c r="C5" s="5" t="n">
        <v>19960</v>
      </c>
    </row>
    <row r="6" spans="1:3">
      <c r="A6" s="4" t="s">
        <v>34</v>
      </c>
      <c r="B6" s="5" t="n">
        <v>339220</v>
      </c>
      <c r="C6" s="5" t="n">
        <v>153992</v>
      </c>
    </row>
    <row r="7" spans="1:3">
      <c r="A7" s="4" t="s">
        <v>35</v>
      </c>
      <c r="B7" s="5" t="n">
        <v>34108</v>
      </c>
      <c r="C7" s="5" t="n">
        <v>40942</v>
      </c>
    </row>
    <row r="8" spans="1:3">
      <c r="A8" s="4" t="s">
        <v>36</v>
      </c>
      <c r="B8" s="5" t="n">
        <v>49010</v>
      </c>
      <c r="C8" s="5" t="n">
        <v>57070</v>
      </c>
    </row>
    <row r="9" spans="1:3">
      <c r="A9" s="4" t="s">
        <v>37</v>
      </c>
      <c r="B9" s="5" t="n">
        <v>0</v>
      </c>
      <c r="C9" s="5" t="n">
        <v>8772</v>
      </c>
    </row>
    <row r="10" spans="1:3">
      <c r="A10" s="4" t="s">
        <v>38</v>
      </c>
      <c r="B10" s="5" t="n">
        <v>2123144</v>
      </c>
      <c r="C10" s="5" t="n">
        <v>1375954</v>
      </c>
    </row>
    <row r="11" spans="1:3">
      <c r="A11" s="4" t="s">
        <v>33</v>
      </c>
      <c r="B11" s="5" t="n">
        <v>205599</v>
      </c>
      <c r="C11" s="5" t="n">
        <v>181223</v>
      </c>
    </row>
    <row r="12" spans="1:3">
      <c r="A12" s="4" t="s">
        <v>39</v>
      </c>
      <c r="B12" s="5" t="n">
        <v>18943</v>
      </c>
      <c r="C12" s="5" t="n">
        <v>21363</v>
      </c>
    </row>
    <row r="13" spans="1:3">
      <c r="A13" s="4" t="s">
        <v>36</v>
      </c>
      <c r="B13" s="5" t="n">
        <v>8777</v>
      </c>
      <c r="C13" s="5" t="n">
        <v>8125</v>
      </c>
    </row>
    <row r="14" spans="1:3">
      <c r="A14" s="4" t="s">
        <v>40</v>
      </c>
      <c r="B14" s="5" t="n">
        <v>126954</v>
      </c>
      <c r="C14" s="5" t="n">
        <v>120269</v>
      </c>
    </row>
    <row r="15" spans="1:3">
      <c r="A15" s="4" t="s">
        <v>41</v>
      </c>
      <c r="B15" s="5" t="n">
        <v>15480</v>
      </c>
      <c r="C15" s="5" t="n">
        <v>0</v>
      </c>
    </row>
    <row r="16" spans="1:3">
      <c r="A16" s="4" t="s">
        <v>42</v>
      </c>
      <c r="B16" s="5" t="n">
        <v>13033</v>
      </c>
      <c r="C16" s="5" t="n">
        <v>21201</v>
      </c>
    </row>
    <row r="17" spans="1:3">
      <c r="A17" s="4" t="s">
        <v>43</v>
      </c>
      <c r="B17" s="5" t="n">
        <v>11275</v>
      </c>
      <c r="C17" s="5" t="n">
        <v>7867</v>
      </c>
    </row>
    <row r="18" spans="1:3">
      <c r="A18" s="4" t="s">
        <v>44</v>
      </c>
      <c r="B18" s="5" t="n">
        <v>542941</v>
      </c>
      <c r="C18" s="5" t="n">
        <v>551116</v>
      </c>
    </row>
    <row r="19" spans="1:3">
      <c r="A19" s="4" t="s">
        <v>45</v>
      </c>
      <c r="B19" s="5" t="n">
        <v>3066146</v>
      </c>
      <c r="C19" s="5" t="n">
        <v>2287118</v>
      </c>
    </row>
    <row r="20" spans="1:3">
      <c r="A20" s="3" t="s">
        <v>46</v>
      </c>
    </row>
    <row r="21" spans="1:3">
      <c r="A21" s="4" t="s">
        <v>47</v>
      </c>
      <c r="B21" s="5" t="n">
        <v>47072</v>
      </c>
      <c r="C21" s="5" t="n">
        <v>38631</v>
      </c>
    </row>
    <row r="22" spans="1:3">
      <c r="A22" s="4" t="s">
        <v>48</v>
      </c>
      <c r="B22" s="5" t="n">
        <v>1624732</v>
      </c>
      <c r="C22" s="5" t="n">
        <v>1005485</v>
      </c>
    </row>
    <row r="23" spans="1:3">
      <c r="A23" s="4" t="s">
        <v>49</v>
      </c>
      <c r="B23" s="5" t="n">
        <v>189671</v>
      </c>
      <c r="C23" s="5" t="n">
        <v>58370</v>
      </c>
    </row>
    <row r="24" spans="1:3">
      <c r="A24" s="4" t="s">
        <v>50</v>
      </c>
      <c r="B24" s="5" t="n">
        <v>20351</v>
      </c>
      <c r="C24" s="5" t="n">
        <v>5788</v>
      </c>
    </row>
    <row r="25" spans="1:3">
      <c r="A25" s="4" t="s">
        <v>51</v>
      </c>
      <c r="B25" s="5" t="n">
        <v>1370</v>
      </c>
      <c r="C25" s="5" t="n">
        <v>1681</v>
      </c>
    </row>
    <row r="26" spans="1:3">
      <c r="A26" s="4" t="s">
        <v>52</v>
      </c>
      <c r="B26" s="5" t="n">
        <v>120056</v>
      </c>
      <c r="C26" s="5" t="n">
        <v>134000</v>
      </c>
    </row>
    <row r="27" spans="1:3">
      <c r="A27" s="4" t="s">
        <v>53</v>
      </c>
      <c r="B27" s="5" t="n">
        <v>5909</v>
      </c>
      <c r="C27" s="5" t="n">
        <v>0</v>
      </c>
    </row>
    <row r="28" spans="1:3">
      <c r="A28" s="4" t="s">
        <v>54</v>
      </c>
      <c r="B28" s="5" t="n">
        <v>24034</v>
      </c>
      <c r="C28" s="5" t="n">
        <v>34607</v>
      </c>
    </row>
    <row r="29" spans="1:3">
      <c r="A29" s="4" t="s">
        <v>55</v>
      </c>
      <c r="B29" s="5" t="n">
        <v>0</v>
      </c>
      <c r="C29" s="5" t="n">
        <v>58705</v>
      </c>
    </row>
    <row r="30" spans="1:3">
      <c r="A30" s="4" t="s">
        <v>56</v>
      </c>
      <c r="B30" s="5" t="n">
        <v>7040</v>
      </c>
      <c r="C30" s="5" t="n">
        <v>67</v>
      </c>
    </row>
    <row r="31" spans="1:3">
      <c r="A31" s="4" t="s">
        <v>57</v>
      </c>
      <c r="B31" s="5" t="n">
        <v>2040235</v>
      </c>
      <c r="C31" s="5" t="n">
        <v>1337334</v>
      </c>
    </row>
    <row r="32" spans="1:3">
      <c r="A32" s="4" t="s">
        <v>52</v>
      </c>
      <c r="B32" s="5" t="n">
        <v>18522</v>
      </c>
      <c r="C32" s="5" t="n">
        <v>30927</v>
      </c>
    </row>
    <row r="33" spans="1:3">
      <c r="A33" s="4" t="s">
        <v>53</v>
      </c>
      <c r="B33" s="5" t="n">
        <v>15878</v>
      </c>
      <c r="C33" s="5" t="n">
        <v>0</v>
      </c>
    </row>
    <row r="34" spans="1:3">
      <c r="A34" s="4" t="s">
        <v>58</v>
      </c>
      <c r="B34" s="5" t="n">
        <v>12796</v>
      </c>
      <c r="C34" s="5" t="n">
        <v>9045</v>
      </c>
    </row>
    <row r="35" spans="1:3">
      <c r="A35" s="4" t="s">
        <v>59</v>
      </c>
      <c r="B35" s="5" t="n">
        <v>2087431</v>
      </c>
      <c r="C35" s="5" t="n">
        <v>1377306</v>
      </c>
    </row>
    <row r="36" spans="1:3">
      <c r="A36" s="4" t="s">
        <v>60</v>
      </c>
      <c r="B36" s="4" t="s">
        <v>61</v>
      </c>
      <c r="C36" s="4" t="s">
        <v>61</v>
      </c>
    </row>
    <row r="37" spans="1:3">
      <c r="A37" s="3" t="s">
        <v>62</v>
      </c>
    </row>
    <row r="38" spans="1:3">
      <c r="A38" s="4" t="s">
        <v>63</v>
      </c>
      <c r="B38" s="5" t="n">
        <v>53</v>
      </c>
      <c r="C38" s="5" t="n">
        <v>53</v>
      </c>
    </row>
    <row r="39" spans="1:3">
      <c r="A39" s="4" t="s">
        <v>64</v>
      </c>
      <c r="B39" s="5" t="n">
        <v>384447</v>
      </c>
      <c r="C39" s="5" t="n">
        <v>380753</v>
      </c>
    </row>
    <row r="40" spans="1:3">
      <c r="A40" s="4" t="s">
        <v>65</v>
      </c>
      <c r="B40" s="5" t="n">
        <v>593186</v>
      </c>
      <c r="C40" s="5" t="n">
        <v>529143</v>
      </c>
    </row>
    <row r="41" spans="1:3">
      <c r="A41" s="4" t="s">
        <v>66</v>
      </c>
      <c r="B41" s="5" t="n">
        <v>1029</v>
      </c>
      <c r="C41" s="5" t="n">
        <v>-137</v>
      </c>
    </row>
    <row r="42" spans="1:3">
      <c r="A42" s="4" t="s">
        <v>67</v>
      </c>
      <c r="B42" s="5" t="n">
        <v>978715</v>
      </c>
      <c r="C42" s="5" t="n">
        <v>909812</v>
      </c>
    </row>
    <row r="43" spans="1:3">
      <c r="A43" s="4" t="s">
        <v>68</v>
      </c>
      <c r="B43" s="6" t="n">
        <v>3066146</v>
      </c>
      <c r="C43" s="6" t="n">
        <v>2287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9</v>
      </c>
    </row>
    <row r="2" spans="1:3">
      <c r="A2" s="3" t="s">
        <v>70</v>
      </c>
    </row>
    <row r="3" spans="1:3">
      <c r="A3" s="4" t="s">
        <v>71</v>
      </c>
      <c r="B3" s="6" t="n">
        <v>948</v>
      </c>
      <c r="C3" s="6" t="n">
        <v>1144</v>
      </c>
    </row>
    <row r="4" spans="1:3">
      <c r="A4" s="4" t="s">
        <v>72</v>
      </c>
      <c r="B4" s="7" t="n">
        <v>0.001</v>
      </c>
      <c r="C4" s="7" t="n">
        <v>0.001</v>
      </c>
    </row>
    <row r="5" spans="1:3">
      <c r="A5" s="4" t="s">
        <v>73</v>
      </c>
      <c r="B5" s="5" t="n">
        <v>100000000</v>
      </c>
      <c r="C5" s="5" t="n">
        <v>100000000</v>
      </c>
    </row>
    <row r="6" spans="1:3">
      <c r="A6" s="4" t="s">
        <v>74</v>
      </c>
      <c r="B6" s="5" t="n">
        <v>53148000</v>
      </c>
      <c r="C6" s="5" t="n">
        <v>52917000</v>
      </c>
    </row>
    <row r="7" spans="1:3">
      <c r="A7" s="4" t="s">
        <v>75</v>
      </c>
      <c r="B7" s="5" t="n">
        <v>53148000</v>
      </c>
      <c r="C7" s="5" t="n">
        <v>529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0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8</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40514</v>
      </c>
      <c r="C4" s="6" t="n">
        <v>320342</v>
      </c>
    </row>
    <row r="5" spans="1:3">
      <c r="A5" s="3" t="s">
        <v>80</v>
      </c>
    </row>
    <row r="6" spans="1:3">
      <c r="A6" s="4" t="s">
        <v>81</v>
      </c>
      <c r="B6" s="5" t="n">
        <v>98701</v>
      </c>
      <c r="C6" s="5" t="n">
        <v>91968</v>
      </c>
    </row>
    <row r="7" spans="1:3">
      <c r="A7" s="4" t="s">
        <v>82</v>
      </c>
      <c r="B7" s="5" t="n">
        <v>61475</v>
      </c>
      <c r="C7" s="5" t="n">
        <v>54507</v>
      </c>
    </row>
    <row r="8" spans="1:3">
      <c r="A8" s="4" t="s">
        <v>83</v>
      </c>
      <c r="B8" s="5" t="n">
        <v>51632</v>
      </c>
      <c r="C8" s="5" t="n">
        <v>48425</v>
      </c>
    </row>
    <row r="9" spans="1:3">
      <c r="A9" s="4" t="s">
        <v>84</v>
      </c>
      <c r="B9" s="5" t="n">
        <v>47321</v>
      </c>
      <c r="C9" s="5" t="n">
        <v>43718</v>
      </c>
    </row>
    <row r="10" spans="1:3">
      <c r="A10" s="4" t="s">
        <v>85</v>
      </c>
      <c r="B10" s="5" t="n">
        <v>259129</v>
      </c>
      <c r="C10" s="5" t="n">
        <v>238618</v>
      </c>
    </row>
    <row r="11" spans="1:3">
      <c r="A11" s="4" t="s">
        <v>86</v>
      </c>
      <c r="B11" s="5" t="n">
        <v>81385</v>
      </c>
      <c r="C11" s="5" t="n">
        <v>81724</v>
      </c>
    </row>
    <row r="12" spans="1:3">
      <c r="A12" s="4" t="s">
        <v>87</v>
      </c>
      <c r="B12" s="5" t="n">
        <v>1471</v>
      </c>
      <c r="C12" s="5" t="n">
        <v>1260</v>
      </c>
    </row>
    <row r="13" spans="1:3">
      <c r="A13" s="4" t="s">
        <v>88</v>
      </c>
      <c r="B13" s="5" t="n">
        <v>79914</v>
      </c>
      <c r="C13" s="5" t="n">
        <v>80464</v>
      </c>
    </row>
    <row r="14" spans="1:3">
      <c r="A14" s="4" t="s">
        <v>89</v>
      </c>
      <c r="B14" s="5" t="n">
        <v>15871</v>
      </c>
      <c r="C14" s="5" t="n">
        <v>10433</v>
      </c>
    </row>
    <row r="15" spans="1:3">
      <c r="A15" s="4" t="s">
        <v>90</v>
      </c>
      <c r="B15" s="6" t="n">
        <v>64043</v>
      </c>
      <c r="C15" s="6" t="n">
        <v>70031</v>
      </c>
    </row>
    <row r="16" spans="1:3">
      <c r="A16" s="4" t="s">
        <v>91</v>
      </c>
      <c r="B16" s="8" t="n">
        <v>1.21</v>
      </c>
      <c r="C16" s="8" t="n">
        <v>1.36</v>
      </c>
    </row>
    <row r="17" spans="1:3">
      <c r="A17" s="4" t="s">
        <v>92</v>
      </c>
      <c r="B17" s="8" t="n">
        <v>1.17</v>
      </c>
      <c r="C17" s="8" t="n">
        <v>1.29</v>
      </c>
    </row>
    <row r="18" spans="1:3">
      <c r="A18" s="4" t="s">
        <v>93</v>
      </c>
      <c r="B18" s="5" t="n">
        <v>53050</v>
      </c>
      <c r="C18" s="5" t="n">
        <v>51439</v>
      </c>
    </row>
    <row r="19" spans="1:3">
      <c r="A19" s="4" t="s">
        <v>94</v>
      </c>
      <c r="B19" s="5" t="n">
        <v>54551</v>
      </c>
      <c r="C19" s="5" t="n">
        <v>54234</v>
      </c>
    </row>
    <row r="20" spans="1:3">
      <c r="A20" s="4" t="s">
        <v>95</v>
      </c>
    </row>
    <row r="21" spans="1:3">
      <c r="A21" s="3" t="s">
        <v>78</v>
      </c>
    </row>
    <row r="22" spans="1:3">
      <c r="A22" s="4" t="s">
        <v>79</v>
      </c>
      <c r="B22" s="6" t="n">
        <v>129577</v>
      </c>
      <c r="C22" s="6" t="n">
        <v>130060</v>
      </c>
    </row>
    <row r="23" spans="1:3">
      <c r="A23" s="4" t="s">
        <v>96</v>
      </c>
    </row>
    <row r="24" spans="1:3">
      <c r="A24" s="3" t="s">
        <v>78</v>
      </c>
    </row>
    <row r="25" spans="1:3">
      <c r="A25" s="4" t="s">
        <v>79</v>
      </c>
      <c r="B25" s="5" t="n">
        <v>107579</v>
      </c>
      <c r="C25" s="5" t="n">
        <v>100240</v>
      </c>
    </row>
    <row r="26" spans="1:3">
      <c r="A26" s="4" t="s">
        <v>97</v>
      </c>
    </row>
    <row r="27" spans="1:3">
      <c r="A27" s="3" t="s">
        <v>78</v>
      </c>
    </row>
    <row r="28" spans="1:3">
      <c r="A28" s="4" t="s">
        <v>79</v>
      </c>
      <c r="B28" s="5" t="n">
        <v>92541</v>
      </c>
      <c r="C28" s="5" t="n">
        <v>84698</v>
      </c>
    </row>
    <row r="29" spans="1:3">
      <c r="A29" s="4" t="s">
        <v>98</v>
      </c>
    </row>
    <row r="30" spans="1:3">
      <c r="A30" s="3" t="s">
        <v>78</v>
      </c>
    </row>
    <row r="31" spans="1:3">
      <c r="A31" s="4" t="s">
        <v>79</v>
      </c>
      <c r="B31" s="6" t="n">
        <v>10817</v>
      </c>
      <c r="C31" s="6" t="n">
        <v>5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11</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82</v>
      </c>
      <c r="B1" s="2" t="s">
        <v>1</v>
      </c>
    </row>
    <row r="2" spans="1:2">
      <c r="B2" s="2" t="s">
        <v>283</v>
      </c>
    </row>
    <row r="3" spans="1:2">
      <c r="A3" s="3" t="s">
        <v>162</v>
      </c>
    </row>
    <row r="4" spans="1:2">
      <c r="A4" s="4" t="s">
        <v>284</v>
      </c>
      <c r="B4" s="5" t="n">
        <v>100000</v>
      </c>
    </row>
    <row r="5" spans="1:2">
      <c r="A5" s="4" t="s">
        <v>285</v>
      </c>
      <c r="B5" s="5" t="n">
        <v>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6</v>
      </c>
      <c r="B1" s="2" t="s">
        <v>2</v>
      </c>
      <c r="C1" s="2" t="s">
        <v>287</v>
      </c>
      <c r="D1" s="2" t="s">
        <v>29</v>
      </c>
    </row>
    <row r="2" spans="1:4">
      <c r="A2" s="3" t="s">
        <v>288</v>
      </c>
    </row>
    <row r="3" spans="1:4">
      <c r="A3" s="4" t="s">
        <v>41</v>
      </c>
      <c r="B3" s="6" t="n">
        <v>15480</v>
      </c>
      <c r="D3" s="6" t="n">
        <v>0</v>
      </c>
    </row>
    <row r="4" spans="1:4">
      <c r="A4" s="4" t="s">
        <v>289</v>
      </c>
      <c r="B4" s="6" t="n">
        <v>21787</v>
      </c>
    </row>
    <row r="5" spans="1:4">
      <c r="A5" s="4" t="s">
        <v>290</v>
      </c>
    </row>
    <row r="6" spans="1:4">
      <c r="A6" s="3" t="s">
        <v>288</v>
      </c>
    </row>
    <row r="7" spans="1:4">
      <c r="A7" s="4" t="s">
        <v>41</v>
      </c>
      <c r="C7" s="6" t="n">
        <v>17900</v>
      </c>
    </row>
    <row r="8" spans="1:4">
      <c r="A8" s="4" t="s">
        <v>289</v>
      </c>
      <c r="C8" s="6" t="n">
        <v>25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1</v>
      </c>
      <c r="B1" s="2" t="s">
        <v>1</v>
      </c>
    </row>
    <row r="2" spans="1:3">
      <c r="B2" s="2" t="s">
        <v>2</v>
      </c>
      <c r="C2" s="2" t="s">
        <v>77</v>
      </c>
    </row>
    <row r="3" spans="1:3">
      <c r="A3" s="3" t="s">
        <v>292</v>
      </c>
    </row>
    <row r="4" spans="1:3">
      <c r="A4" s="4" t="s">
        <v>293</v>
      </c>
      <c r="B4" s="6" t="n">
        <v>340514</v>
      </c>
      <c r="C4" s="6" t="n">
        <v>320342</v>
      </c>
    </row>
    <row r="5" spans="1:3">
      <c r="A5" s="4" t="s">
        <v>294</v>
      </c>
      <c r="B5" s="5" t="n">
        <v>21200</v>
      </c>
      <c r="C5" s="5" t="n">
        <v>18900</v>
      </c>
    </row>
    <row r="6" spans="1:3">
      <c r="A6" s="4" t="s">
        <v>295</v>
      </c>
    </row>
    <row r="7" spans="1:3">
      <c r="A7" s="3" t="s">
        <v>292</v>
      </c>
    </row>
    <row r="8" spans="1:3">
      <c r="A8" s="4" t="s">
        <v>293</v>
      </c>
      <c r="B8" s="5" t="n">
        <v>220689</v>
      </c>
      <c r="C8" s="5" t="n">
        <v>213872</v>
      </c>
    </row>
    <row r="9" spans="1:3">
      <c r="A9" s="4" t="s">
        <v>296</v>
      </c>
    </row>
    <row r="10" spans="1:3">
      <c r="A10" s="3" t="s">
        <v>292</v>
      </c>
    </row>
    <row r="11" spans="1:3">
      <c r="A11" s="4" t="s">
        <v>293</v>
      </c>
      <c r="B11" s="5" t="n">
        <v>140922</v>
      </c>
      <c r="C11" s="5" t="n">
        <v>136526</v>
      </c>
    </row>
    <row r="12" spans="1:3">
      <c r="A12" s="4" t="s">
        <v>297</v>
      </c>
    </row>
    <row r="13" spans="1:3">
      <c r="A13" s="3" t="s">
        <v>292</v>
      </c>
    </row>
    <row r="14" spans="1:3">
      <c r="A14" s="4" t="s">
        <v>293</v>
      </c>
      <c r="B14" s="5" t="n">
        <v>79767</v>
      </c>
      <c r="C14" s="5" t="n">
        <v>77346</v>
      </c>
    </row>
    <row r="15" spans="1:3">
      <c r="A15" s="4" t="s">
        <v>298</v>
      </c>
    </row>
    <row r="16" spans="1:3">
      <c r="A16" s="3" t="s">
        <v>292</v>
      </c>
    </row>
    <row r="17" spans="1:3">
      <c r="A17" s="4" t="s">
        <v>293</v>
      </c>
      <c r="B17" s="5" t="n">
        <v>109008</v>
      </c>
      <c r="C17" s="5" t="n">
        <v>101126</v>
      </c>
    </row>
    <row r="18" spans="1:3">
      <c r="A18" s="4" t="s">
        <v>299</v>
      </c>
    </row>
    <row r="19" spans="1:3">
      <c r="A19" s="3" t="s">
        <v>292</v>
      </c>
    </row>
    <row r="20" spans="1:3">
      <c r="A20" s="4" t="s">
        <v>293</v>
      </c>
      <c r="B20" s="5" t="n">
        <v>107576</v>
      </c>
      <c r="C20" s="5" t="n">
        <v>100235</v>
      </c>
    </row>
    <row r="21" spans="1:3">
      <c r="A21" s="4" t="s">
        <v>300</v>
      </c>
    </row>
    <row r="22" spans="1:3">
      <c r="A22" s="3" t="s">
        <v>292</v>
      </c>
    </row>
    <row r="23" spans="1:3">
      <c r="A23" s="4" t="s">
        <v>293</v>
      </c>
      <c r="B23" s="6" t="n">
        <v>1432</v>
      </c>
      <c r="C23" s="6" t="n">
        <v>8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302</v>
      </c>
    </row>
    <row r="3" spans="1:3">
      <c r="A3" s="4" t="s">
        <v>303</v>
      </c>
      <c r="B3" s="6" t="n">
        <v>224532</v>
      </c>
      <c r="C3" s="6" t="n">
        <v>201660</v>
      </c>
    </row>
    <row r="4" spans="1:3">
      <c r="A4" s="4" t="s">
        <v>304</v>
      </c>
      <c r="B4" s="5" t="n">
        <v>1326</v>
      </c>
      <c r="C4" s="5" t="n">
        <v>73</v>
      </c>
    </row>
    <row r="5" spans="1:3">
      <c r="A5" s="4" t="s">
        <v>305</v>
      </c>
      <c r="B5" s="5" t="n">
        <v>-278</v>
      </c>
      <c r="C5" s="5" t="n">
        <v>-550</v>
      </c>
    </row>
    <row r="6" spans="1:3">
      <c r="A6" s="4" t="s">
        <v>306</v>
      </c>
      <c r="B6" s="5" t="n">
        <v>225580</v>
      </c>
      <c r="C6" s="5" t="n">
        <v>201183</v>
      </c>
    </row>
    <row r="7" spans="1:3">
      <c r="A7" s="4" t="s">
        <v>307</v>
      </c>
    </row>
    <row r="8" spans="1:3">
      <c r="A8" s="3" t="s">
        <v>302</v>
      </c>
    </row>
    <row r="9" spans="1:3">
      <c r="A9" s="4" t="s">
        <v>303</v>
      </c>
      <c r="B9" s="5" t="n">
        <v>15000</v>
      </c>
      <c r="C9" s="5" t="n">
        <v>15000</v>
      </c>
    </row>
    <row r="10" spans="1:3">
      <c r="A10" s="4" t="s">
        <v>304</v>
      </c>
      <c r="B10" s="5" t="n">
        <v>0</v>
      </c>
      <c r="C10" s="5" t="n">
        <v>0</v>
      </c>
    </row>
    <row r="11" spans="1:3">
      <c r="A11" s="4" t="s">
        <v>305</v>
      </c>
      <c r="B11" s="5" t="n">
        <v>0</v>
      </c>
      <c r="C11" s="5" t="n">
        <v>0</v>
      </c>
    </row>
    <row r="12" spans="1:3">
      <c r="A12" s="4" t="s">
        <v>306</v>
      </c>
      <c r="B12" s="5" t="n">
        <v>15000</v>
      </c>
      <c r="C12" s="5" t="n">
        <v>15000</v>
      </c>
    </row>
    <row r="13" spans="1:3">
      <c r="A13" s="4" t="s">
        <v>308</v>
      </c>
    </row>
    <row r="14" spans="1:3">
      <c r="A14" s="3" t="s">
        <v>302</v>
      </c>
    </row>
    <row r="15" spans="1:3">
      <c r="A15" s="4" t="s">
        <v>303</v>
      </c>
      <c r="B15" s="5" t="n">
        <v>19734</v>
      </c>
      <c r="C15" s="5" t="n">
        <v>19723</v>
      </c>
    </row>
    <row r="16" spans="1:3">
      <c r="A16" s="4" t="s">
        <v>304</v>
      </c>
      <c r="B16" s="5" t="n">
        <v>7</v>
      </c>
      <c r="C16" s="5" t="n">
        <v>6</v>
      </c>
    </row>
    <row r="17" spans="1:3">
      <c r="A17" s="4" t="s">
        <v>305</v>
      </c>
      <c r="B17" s="5" t="n">
        <v>-10</v>
      </c>
      <c r="C17" s="5" t="n">
        <v>-36</v>
      </c>
    </row>
    <row r="18" spans="1:3">
      <c r="A18" s="4" t="s">
        <v>306</v>
      </c>
      <c r="B18" s="5" t="n">
        <v>19731</v>
      </c>
      <c r="C18" s="5" t="n">
        <v>19693</v>
      </c>
    </row>
    <row r="19" spans="1:3">
      <c r="A19" s="4" t="s">
        <v>309</v>
      </c>
    </row>
    <row r="20" spans="1:3">
      <c r="A20" s="3" t="s">
        <v>302</v>
      </c>
    </row>
    <row r="21" spans="1:3">
      <c r="A21" s="4" t="s">
        <v>303</v>
      </c>
      <c r="B21" s="5" t="n">
        <v>114397</v>
      </c>
      <c r="C21" s="5" t="n">
        <v>87156</v>
      </c>
    </row>
    <row r="22" spans="1:3">
      <c r="A22" s="4" t="s">
        <v>304</v>
      </c>
      <c r="B22" s="5" t="n">
        <v>1160</v>
      </c>
      <c r="C22" s="5" t="n">
        <v>53</v>
      </c>
    </row>
    <row r="23" spans="1:3">
      <c r="A23" s="4" t="s">
        <v>305</v>
      </c>
      <c r="B23" s="5" t="n">
        <v>-235</v>
      </c>
      <c r="C23" s="5" t="n">
        <v>-396</v>
      </c>
    </row>
    <row r="24" spans="1:3">
      <c r="A24" s="4" t="s">
        <v>306</v>
      </c>
      <c r="B24" s="5" t="n">
        <v>115322</v>
      </c>
      <c r="C24" s="5" t="n">
        <v>86813</v>
      </c>
    </row>
    <row r="25" spans="1:3">
      <c r="A25" s="4" t="s">
        <v>310</v>
      </c>
    </row>
    <row r="26" spans="1:3">
      <c r="A26" s="3" t="s">
        <v>302</v>
      </c>
    </row>
    <row r="27" spans="1:3">
      <c r="A27" s="4" t="s">
        <v>303</v>
      </c>
      <c r="B27" s="5" t="n">
        <v>406</v>
      </c>
      <c r="C27" s="5" t="n">
        <v>507</v>
      </c>
    </row>
    <row r="28" spans="1:3">
      <c r="A28" s="4" t="s">
        <v>304</v>
      </c>
      <c r="B28" s="5" t="n">
        <v>0</v>
      </c>
      <c r="C28" s="5" t="n">
        <v>0</v>
      </c>
    </row>
    <row r="29" spans="1:3">
      <c r="A29" s="4" t="s">
        <v>305</v>
      </c>
      <c r="B29" s="5" t="n">
        <v>-10</v>
      </c>
      <c r="C29" s="5" t="n">
        <v>-24</v>
      </c>
    </row>
    <row r="30" spans="1:3">
      <c r="A30" s="4" t="s">
        <v>306</v>
      </c>
      <c r="B30" s="5" t="n">
        <v>396</v>
      </c>
      <c r="C30" s="5" t="n">
        <v>483</v>
      </c>
    </row>
    <row r="31" spans="1:3">
      <c r="A31" s="4" t="s">
        <v>311</v>
      </c>
    </row>
    <row r="32" spans="1:3">
      <c r="A32" s="3" t="s">
        <v>302</v>
      </c>
    </row>
    <row r="33" spans="1:3">
      <c r="A33" s="4" t="s">
        <v>303</v>
      </c>
      <c r="B33" s="5" t="n">
        <v>74995</v>
      </c>
      <c r="C33" s="5" t="n">
        <v>79274</v>
      </c>
    </row>
    <row r="34" spans="1:3">
      <c r="A34" s="4" t="s">
        <v>304</v>
      </c>
      <c r="B34" s="5" t="n">
        <v>159</v>
      </c>
      <c r="C34" s="5" t="n">
        <v>14</v>
      </c>
    </row>
    <row r="35" spans="1:3">
      <c r="A35" s="4" t="s">
        <v>305</v>
      </c>
      <c r="B35" s="5" t="n">
        <v>-23</v>
      </c>
      <c r="C35" s="5" t="n">
        <v>-94</v>
      </c>
    </row>
    <row r="36" spans="1:3">
      <c r="A36" s="4" t="s">
        <v>306</v>
      </c>
      <c r="B36" s="6" t="n">
        <v>75131</v>
      </c>
      <c r="C36" s="6" t="n">
        <v>79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312</v>
      </c>
      <c r="B1" s="2" t="s">
        <v>1</v>
      </c>
      <c r="C1" s="2" t="s">
        <v>313</v>
      </c>
    </row>
    <row r="2" spans="1:5">
      <c r="B2" s="2" t="s">
        <v>77</v>
      </c>
      <c r="C2" s="2" t="s">
        <v>29</v>
      </c>
      <c r="D2" s="2" t="s">
        <v>314</v>
      </c>
      <c r="E2" s="2" t="s">
        <v>2</v>
      </c>
    </row>
    <row r="3" spans="1:5">
      <c r="A3" s="3" t="s">
        <v>302</v>
      </c>
    </row>
    <row r="4" spans="1:5">
      <c r="A4" s="4" t="s">
        <v>315</v>
      </c>
      <c r="C4" s="6" t="n">
        <v>95209000</v>
      </c>
      <c r="E4" s="6" t="n">
        <v>37382000</v>
      </c>
    </row>
    <row r="5" spans="1:5">
      <c r="A5" s="4" t="s">
        <v>316</v>
      </c>
      <c r="C5" s="5" t="n">
        <v>-223000</v>
      </c>
      <c r="E5" s="5" t="n">
        <v>-72000</v>
      </c>
    </row>
    <row r="6" spans="1:5">
      <c r="A6" s="4" t="s">
        <v>317</v>
      </c>
      <c r="C6" s="5" t="n">
        <v>16206000</v>
      </c>
      <c r="E6" s="5" t="n">
        <v>20325000</v>
      </c>
    </row>
    <row r="7" spans="1:5">
      <c r="A7" s="4" t="s">
        <v>318</v>
      </c>
      <c r="C7" s="5" t="n">
        <v>-327000</v>
      </c>
      <c r="E7" s="5" t="n">
        <v>-206000</v>
      </c>
    </row>
    <row r="8" spans="1:5">
      <c r="A8" s="4" t="s">
        <v>319</v>
      </c>
      <c r="C8" s="5" t="n">
        <v>111415000</v>
      </c>
      <c r="E8" s="5" t="n">
        <v>57707000</v>
      </c>
    </row>
    <row r="9" spans="1:5">
      <c r="A9" s="4" t="s">
        <v>320</v>
      </c>
      <c r="C9" s="5" t="n">
        <v>-550000</v>
      </c>
      <c r="E9" s="5" t="n">
        <v>-278000</v>
      </c>
    </row>
    <row r="10" spans="1:5">
      <c r="A10" s="4" t="s">
        <v>321</v>
      </c>
      <c r="B10" s="6" t="n">
        <v>0</v>
      </c>
      <c r="C10" s="5" t="n">
        <v>0</v>
      </c>
      <c r="D10" s="6" t="n">
        <v>0</v>
      </c>
    </row>
    <row r="11" spans="1:5">
      <c r="A11" s="4" t="s">
        <v>308</v>
      </c>
    </row>
    <row r="12" spans="1:5">
      <c r="A12" s="3" t="s">
        <v>302</v>
      </c>
    </row>
    <row r="13" spans="1:5">
      <c r="A13" s="4" t="s">
        <v>315</v>
      </c>
      <c r="C13" s="5" t="n">
        <v>14937000</v>
      </c>
      <c r="E13" s="5" t="n">
        <v>9993000</v>
      </c>
    </row>
    <row r="14" spans="1:5">
      <c r="A14" s="4" t="s">
        <v>316</v>
      </c>
      <c r="C14" s="5" t="n">
        <v>-36000</v>
      </c>
      <c r="E14" s="5" t="n">
        <v>-7000</v>
      </c>
    </row>
    <row r="15" spans="1:5">
      <c r="A15" s="4" t="s">
        <v>317</v>
      </c>
      <c r="C15" s="5" t="n">
        <v>0</v>
      </c>
      <c r="E15" s="5" t="n">
        <v>4981000</v>
      </c>
    </row>
    <row r="16" spans="1:5">
      <c r="A16" s="4" t="s">
        <v>318</v>
      </c>
      <c r="C16" s="5" t="n">
        <v>0</v>
      </c>
      <c r="E16" s="5" t="n">
        <v>-3000</v>
      </c>
    </row>
    <row r="17" spans="1:5">
      <c r="A17" s="4" t="s">
        <v>319</v>
      </c>
      <c r="C17" s="5" t="n">
        <v>14937000</v>
      </c>
      <c r="E17" s="5" t="n">
        <v>14974000</v>
      </c>
    </row>
    <row r="18" spans="1:5">
      <c r="A18" s="4" t="s">
        <v>320</v>
      </c>
      <c r="C18" s="5" t="n">
        <v>-36000</v>
      </c>
      <c r="E18" s="5" t="n">
        <v>-10000</v>
      </c>
    </row>
    <row r="19" spans="1:5">
      <c r="A19" s="4" t="s">
        <v>309</v>
      </c>
    </row>
    <row r="20" spans="1:5">
      <c r="A20" s="3" t="s">
        <v>302</v>
      </c>
    </row>
    <row r="21" spans="1:5">
      <c r="A21" s="4" t="s">
        <v>315</v>
      </c>
      <c r="C21" s="5" t="n">
        <v>28939000</v>
      </c>
      <c r="E21" s="5" t="n">
        <v>20256000</v>
      </c>
    </row>
    <row r="22" spans="1:5">
      <c r="A22" s="4" t="s">
        <v>316</v>
      </c>
      <c r="C22" s="5" t="n">
        <v>-103000</v>
      </c>
      <c r="E22" s="5" t="n">
        <v>-47000</v>
      </c>
    </row>
    <row r="23" spans="1:5">
      <c r="A23" s="4" t="s">
        <v>317</v>
      </c>
      <c r="C23" s="5" t="n">
        <v>8743000</v>
      </c>
      <c r="E23" s="5" t="n">
        <v>8453000</v>
      </c>
    </row>
    <row r="24" spans="1:5">
      <c r="A24" s="4" t="s">
        <v>318</v>
      </c>
      <c r="C24" s="5" t="n">
        <v>-293000</v>
      </c>
      <c r="E24" s="5" t="n">
        <v>-188000</v>
      </c>
    </row>
    <row r="25" spans="1:5">
      <c r="A25" s="4" t="s">
        <v>319</v>
      </c>
      <c r="C25" s="5" t="n">
        <v>37682000</v>
      </c>
      <c r="E25" s="5" t="n">
        <v>28709000</v>
      </c>
    </row>
    <row r="26" spans="1:5">
      <c r="A26" s="4" t="s">
        <v>320</v>
      </c>
      <c r="C26" s="5" t="n">
        <v>-396000</v>
      </c>
      <c r="E26" s="5" t="n">
        <v>-235000</v>
      </c>
    </row>
    <row r="27" spans="1:5">
      <c r="A27" s="4" t="s">
        <v>310</v>
      </c>
    </row>
    <row r="28" spans="1:5">
      <c r="A28" s="3" t="s">
        <v>302</v>
      </c>
    </row>
    <row r="29" spans="1:5">
      <c r="A29" s="4" t="s">
        <v>315</v>
      </c>
      <c r="C29" s="5" t="n">
        <v>353000</v>
      </c>
      <c r="E29" s="5" t="n">
        <v>0</v>
      </c>
    </row>
    <row r="30" spans="1:5">
      <c r="A30" s="4" t="s">
        <v>316</v>
      </c>
      <c r="C30" s="5" t="n">
        <v>-14000</v>
      </c>
      <c r="E30" s="5" t="n">
        <v>0</v>
      </c>
    </row>
    <row r="31" spans="1:5">
      <c r="A31" s="4" t="s">
        <v>317</v>
      </c>
      <c r="C31" s="5" t="n">
        <v>130000</v>
      </c>
      <c r="E31" s="5" t="n">
        <v>396000</v>
      </c>
    </row>
    <row r="32" spans="1:5">
      <c r="A32" s="4" t="s">
        <v>318</v>
      </c>
      <c r="C32" s="5" t="n">
        <v>-10000</v>
      </c>
      <c r="E32" s="5" t="n">
        <v>-10000</v>
      </c>
    </row>
    <row r="33" spans="1:5">
      <c r="A33" s="4" t="s">
        <v>319</v>
      </c>
      <c r="C33" s="5" t="n">
        <v>483000</v>
      </c>
      <c r="E33" s="5" t="n">
        <v>396000</v>
      </c>
    </row>
    <row r="34" spans="1:5">
      <c r="A34" s="4" t="s">
        <v>320</v>
      </c>
      <c r="C34" s="5" t="n">
        <v>-24000</v>
      </c>
      <c r="E34" s="5" t="n">
        <v>-10000</v>
      </c>
    </row>
    <row r="35" spans="1:5">
      <c r="A35" s="4" t="s">
        <v>311</v>
      </c>
    </row>
    <row r="36" spans="1:5">
      <c r="A36" s="3" t="s">
        <v>302</v>
      </c>
    </row>
    <row r="37" spans="1:5">
      <c r="A37" s="4" t="s">
        <v>315</v>
      </c>
      <c r="C37" s="5" t="n">
        <v>50980000</v>
      </c>
      <c r="E37" s="5" t="n">
        <v>7133000</v>
      </c>
    </row>
    <row r="38" spans="1:5">
      <c r="A38" s="4" t="s">
        <v>316</v>
      </c>
      <c r="C38" s="5" t="n">
        <v>-70000</v>
      </c>
      <c r="E38" s="5" t="n">
        <v>-18000</v>
      </c>
    </row>
    <row r="39" spans="1:5">
      <c r="A39" s="4" t="s">
        <v>317</v>
      </c>
      <c r="C39" s="5" t="n">
        <v>7333000</v>
      </c>
      <c r="E39" s="5" t="n">
        <v>6495000</v>
      </c>
    </row>
    <row r="40" spans="1:5">
      <c r="A40" s="4" t="s">
        <v>318</v>
      </c>
      <c r="C40" s="5" t="n">
        <v>-24000</v>
      </c>
      <c r="E40" s="5" t="n">
        <v>-5000</v>
      </c>
    </row>
    <row r="41" spans="1:5">
      <c r="A41" s="4" t="s">
        <v>319</v>
      </c>
      <c r="C41" s="5" t="n">
        <v>58313000</v>
      </c>
      <c r="E41" s="5" t="n">
        <v>13628000</v>
      </c>
    </row>
    <row r="42" spans="1:5">
      <c r="A42" s="4" t="s">
        <v>320</v>
      </c>
      <c r="C42" s="6" t="n">
        <v>-94000</v>
      </c>
      <c r="E42" s="6" t="n">
        <v>-23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2</v>
      </c>
      <c r="B1" s="2" t="s">
        <v>2</v>
      </c>
      <c r="C1" s="2" t="s">
        <v>29</v>
      </c>
    </row>
    <row r="2" spans="1:3">
      <c r="A2" s="3" t="s">
        <v>303</v>
      </c>
    </row>
    <row r="3" spans="1:3">
      <c r="A3" s="4" t="s">
        <v>323</v>
      </c>
      <c r="B3" s="6" t="n">
        <v>19984</v>
      </c>
    </row>
    <row r="4" spans="1:3">
      <c r="A4" s="4" t="s">
        <v>324</v>
      </c>
      <c r="B4" s="5" t="n">
        <v>14750</v>
      </c>
    </row>
    <row r="5" spans="1:3">
      <c r="A5" s="4" t="s">
        <v>325</v>
      </c>
      <c r="B5" s="5" t="n">
        <v>0</v>
      </c>
    </row>
    <row r="6" spans="1:3">
      <c r="A6" s="4" t="s">
        <v>326</v>
      </c>
      <c r="B6" s="5" t="n">
        <v>406</v>
      </c>
    </row>
    <row r="7" spans="1:3">
      <c r="A7" s="4" t="s">
        <v>327</v>
      </c>
      <c r="B7" s="5" t="n">
        <v>189392</v>
      </c>
    </row>
    <row r="8" spans="1:3">
      <c r="A8" s="4" t="s">
        <v>303</v>
      </c>
      <c r="B8" s="5" t="n">
        <v>224532</v>
      </c>
      <c r="C8" s="6" t="n">
        <v>201660</v>
      </c>
    </row>
    <row r="9" spans="1:3">
      <c r="A9" s="3" t="s">
        <v>306</v>
      </c>
    </row>
    <row r="10" spans="1:3">
      <c r="A10" s="4" t="s">
        <v>323</v>
      </c>
      <c r="B10" s="5" t="n">
        <v>19981</v>
      </c>
    </row>
    <row r="11" spans="1:3">
      <c r="A11" s="4" t="s">
        <v>324</v>
      </c>
      <c r="B11" s="5" t="n">
        <v>14750</v>
      </c>
    </row>
    <row r="12" spans="1:3">
      <c r="A12" s="4" t="s">
        <v>325</v>
      </c>
      <c r="B12" s="5" t="n">
        <v>0</v>
      </c>
    </row>
    <row r="13" spans="1:3">
      <c r="A13" s="4" t="s">
        <v>326</v>
      </c>
      <c r="B13" s="5" t="n">
        <v>396</v>
      </c>
    </row>
    <row r="14" spans="1:3">
      <c r="A14" s="4" t="s">
        <v>327</v>
      </c>
      <c r="B14" s="5" t="n">
        <v>190453</v>
      </c>
    </row>
    <row r="15" spans="1:3">
      <c r="A15" s="4" t="s">
        <v>306</v>
      </c>
      <c r="B15" s="6" t="n">
        <v>225580</v>
      </c>
      <c r="C15" s="6" t="n">
        <v>2011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28</v>
      </c>
      <c r="B1" s="2" t="s">
        <v>2</v>
      </c>
      <c r="C1" s="2" t="s">
        <v>29</v>
      </c>
      <c r="D1" s="2" t="s">
        <v>77</v>
      </c>
      <c r="E1" s="2" t="s">
        <v>314</v>
      </c>
    </row>
    <row r="2" spans="1:5">
      <c r="A2" s="3" t="s">
        <v>329</v>
      </c>
    </row>
    <row r="3" spans="1:5">
      <c r="A3" s="4" t="s">
        <v>330</v>
      </c>
      <c r="B3" s="6" t="n">
        <v>34108</v>
      </c>
      <c r="C3" s="6" t="n">
        <v>40942</v>
      </c>
    </row>
    <row r="4" spans="1:5">
      <c r="A4" s="4" t="s">
        <v>331</v>
      </c>
    </row>
    <row r="5" spans="1:5">
      <c r="A5" s="3" t="s">
        <v>329</v>
      </c>
    </row>
    <row r="6" spans="1:5">
      <c r="A6" s="4" t="s">
        <v>332</v>
      </c>
      <c r="B6" s="5" t="n">
        <v>20918</v>
      </c>
      <c r="C6" s="5" t="n">
        <v>17848</v>
      </c>
    </row>
    <row r="7" spans="1:5">
      <c r="A7" s="4" t="s">
        <v>333</v>
      </c>
      <c r="B7" s="5" t="n">
        <v>-17125</v>
      </c>
      <c r="C7" s="5" t="n">
        <v>-13888</v>
      </c>
      <c r="D7" s="6" t="n">
        <v>-15796</v>
      </c>
      <c r="E7" s="6" t="n">
        <v>-14471</v>
      </c>
    </row>
    <row r="8" spans="1:5">
      <c r="A8" s="4" t="s">
        <v>330</v>
      </c>
      <c r="B8" s="5" t="n">
        <v>3793</v>
      </c>
      <c r="C8" s="5" t="n">
        <v>3960</v>
      </c>
    </row>
    <row r="9" spans="1:5">
      <c r="A9" s="4" t="s">
        <v>334</v>
      </c>
    </row>
    <row r="10" spans="1:5">
      <c r="A10" s="3" t="s">
        <v>329</v>
      </c>
    </row>
    <row r="11" spans="1:5">
      <c r="A11" s="4" t="s">
        <v>332</v>
      </c>
      <c r="B11" s="5" t="n">
        <v>9310</v>
      </c>
      <c r="C11" s="5" t="n">
        <v>6505</v>
      </c>
    </row>
    <row r="12" spans="1:5">
      <c r="A12" s="4" t="s">
        <v>333</v>
      </c>
      <c r="B12" s="5" t="n">
        <v>-231</v>
      </c>
      <c r="C12" s="5" t="n">
        <v>-59</v>
      </c>
    </row>
    <row r="13" spans="1:5">
      <c r="A13" s="4" t="s">
        <v>330</v>
      </c>
      <c r="B13" s="5" t="n">
        <v>9079</v>
      </c>
      <c r="C13" s="5" t="n">
        <v>6446</v>
      </c>
    </row>
    <row r="14" spans="1:5">
      <c r="A14" s="4" t="s">
        <v>335</v>
      </c>
    </row>
    <row r="15" spans="1:5">
      <c r="A15" s="3" t="s">
        <v>329</v>
      </c>
    </row>
    <row r="16" spans="1:5">
      <c r="A16" s="4" t="s">
        <v>332</v>
      </c>
      <c r="B16" s="5" t="n">
        <v>8230</v>
      </c>
      <c r="C16" s="5" t="n">
        <v>6688</v>
      </c>
    </row>
    <row r="17" spans="1:5">
      <c r="A17" s="4" t="s">
        <v>336</v>
      </c>
    </row>
    <row r="18" spans="1:5">
      <c r="A18" s="3" t="s">
        <v>329</v>
      </c>
    </row>
    <row r="19" spans="1:5">
      <c r="A19" s="4" t="s">
        <v>332</v>
      </c>
      <c r="B19" s="5" t="n">
        <v>3898</v>
      </c>
      <c r="C19" s="5" t="n">
        <v>19576</v>
      </c>
    </row>
    <row r="20" spans="1:5">
      <c r="A20" s="4" t="s">
        <v>337</v>
      </c>
    </row>
    <row r="21" spans="1:5">
      <c r="A21" s="3" t="s">
        <v>329</v>
      </c>
    </row>
    <row r="22" spans="1:5">
      <c r="A22" s="4" t="s">
        <v>332</v>
      </c>
      <c r="B22" s="6" t="n">
        <v>9108</v>
      </c>
      <c r="C22" s="6" t="n">
        <v>4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7</v>
      </c>
    </row>
    <row r="3" spans="1:3">
      <c r="A3" s="3" t="s">
        <v>339</v>
      </c>
    </row>
    <row r="4" spans="1:3">
      <c r="A4" s="4" t="s">
        <v>340</v>
      </c>
      <c r="B4" s="6" t="n">
        <v>13888</v>
      </c>
      <c r="C4" s="6" t="n">
        <v>14471</v>
      </c>
    </row>
    <row r="5" spans="1:3">
      <c r="A5" s="3" t="s">
        <v>341</v>
      </c>
    </row>
    <row r="6" spans="1:3">
      <c r="A6" s="4" t="s">
        <v>342</v>
      </c>
      <c r="B6" s="5" t="n">
        <v>21077</v>
      </c>
      <c r="C6" s="5" t="n">
        <v>15779</v>
      </c>
    </row>
    <row r="7" spans="1:3">
      <c r="A7" s="4" t="s">
        <v>343</v>
      </c>
      <c r="B7" s="5" t="n">
        <v>2496</v>
      </c>
      <c r="C7" s="5" t="n">
        <v>2606</v>
      </c>
    </row>
    <row r="8" spans="1:3">
      <c r="A8" s="4" t="s">
        <v>344</v>
      </c>
      <c r="B8" s="5" t="n">
        <v>-20336</v>
      </c>
      <c r="C8" s="5" t="n">
        <v>-17060</v>
      </c>
    </row>
    <row r="9" spans="1:3">
      <c r="A9" s="4" t="s">
        <v>345</v>
      </c>
      <c r="B9" s="6" t="n">
        <v>17125</v>
      </c>
      <c r="C9" s="6" t="n">
        <v>157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6</v>
      </c>
      <c r="B1" s="2" t="s">
        <v>2</v>
      </c>
      <c r="C1" s="2" t="s">
        <v>29</v>
      </c>
    </row>
    <row r="2" spans="1:3">
      <c r="A2" s="3" t="s">
        <v>329</v>
      </c>
    </row>
    <row r="3" spans="1:3">
      <c r="A3" s="4" t="s">
        <v>347</v>
      </c>
      <c r="B3" s="6" t="n">
        <v>2744</v>
      </c>
      <c r="C3" s="6" t="n">
        <v>3823</v>
      </c>
    </row>
    <row r="4" spans="1:3">
      <c r="A4" s="4" t="s">
        <v>348</v>
      </c>
      <c r="B4" s="5" t="n">
        <v>17147</v>
      </c>
      <c r="C4" s="5" t="n">
        <v>18684</v>
      </c>
    </row>
    <row r="5" spans="1:3">
      <c r="A5" s="4" t="s">
        <v>349</v>
      </c>
      <c r="B5" s="6" t="n">
        <v>19891</v>
      </c>
      <c r="C5" s="6" t="n">
        <v>22507</v>
      </c>
    </row>
    <row r="6" spans="1:3">
      <c r="A6" s="4" t="s">
        <v>350</v>
      </c>
      <c r="B6" s="4" t="s">
        <v>351</v>
      </c>
      <c r="C6" s="4" t="s">
        <v>352</v>
      </c>
    </row>
    <row r="7" spans="1:3">
      <c r="A7" s="4" t="s">
        <v>353</v>
      </c>
      <c r="B7" s="4" t="s">
        <v>354</v>
      </c>
      <c r="C7" s="4" t="s">
        <v>355</v>
      </c>
    </row>
    <row r="8" spans="1:3">
      <c r="A8" s="4" t="s">
        <v>356</v>
      </c>
      <c r="B8" s="4" t="s">
        <v>357</v>
      </c>
      <c r="C8" s="4" t="s">
        <v>357</v>
      </c>
    </row>
    <row r="9" spans="1:3">
      <c r="A9" s="4" t="s">
        <v>358</v>
      </c>
    </row>
    <row r="10" spans="1:3">
      <c r="A10" s="3" t="s">
        <v>329</v>
      </c>
    </row>
    <row r="11" spans="1:3">
      <c r="A11" s="4" t="s">
        <v>347</v>
      </c>
      <c r="B11" s="6" t="n">
        <v>986</v>
      </c>
      <c r="C11" s="6" t="n">
        <v>1385</v>
      </c>
    </row>
    <row r="12" spans="1:3">
      <c r="A12" s="4" t="s">
        <v>350</v>
      </c>
      <c r="B12" s="4" t="s">
        <v>359</v>
      </c>
      <c r="C12" s="4" t="s">
        <v>360</v>
      </c>
    </row>
    <row r="13" spans="1:3">
      <c r="A13" s="4" t="s">
        <v>361</v>
      </c>
    </row>
    <row r="14" spans="1:3">
      <c r="A14" s="3" t="s">
        <v>329</v>
      </c>
    </row>
    <row r="15" spans="1:3">
      <c r="A15" s="4" t="s">
        <v>347</v>
      </c>
      <c r="B15" s="6" t="n">
        <v>986</v>
      </c>
      <c r="C15" s="6" t="n">
        <v>1317</v>
      </c>
    </row>
    <row r="16" spans="1:3">
      <c r="A16" s="4" t="s">
        <v>350</v>
      </c>
      <c r="B16" s="4" t="s">
        <v>359</v>
      </c>
      <c r="C16" s="4" t="s">
        <v>362</v>
      </c>
    </row>
    <row r="17" spans="1:3">
      <c r="A17" s="4" t="s">
        <v>363</v>
      </c>
    </row>
    <row r="18" spans="1:3">
      <c r="A18" s="3" t="s">
        <v>329</v>
      </c>
    </row>
    <row r="19" spans="1:3">
      <c r="A19" s="4" t="s">
        <v>347</v>
      </c>
      <c r="B19" s="6" t="n">
        <v>772</v>
      </c>
      <c r="C19" s="6" t="n">
        <v>1121</v>
      </c>
    </row>
    <row r="20" spans="1:3">
      <c r="A20" s="4" t="s">
        <v>350</v>
      </c>
      <c r="B20" s="4" t="s">
        <v>364</v>
      </c>
      <c r="C20" s="4" t="s">
        <v>359</v>
      </c>
    </row>
    <row r="21" spans="1:3">
      <c r="A21" s="4" t="s">
        <v>365</v>
      </c>
    </row>
    <row r="22" spans="1:3">
      <c r="A22" s="3" t="s">
        <v>329</v>
      </c>
    </row>
    <row r="23" spans="1:3">
      <c r="A23" s="4" t="s">
        <v>347</v>
      </c>
      <c r="B23" s="6" t="n">
        <v>7</v>
      </c>
      <c r="C23" s="6" t="n">
        <v>9</v>
      </c>
    </row>
    <row r="24" spans="1:3">
      <c r="A24" s="4" t="s">
        <v>348</v>
      </c>
      <c r="B24" s="5" t="n">
        <v>3028</v>
      </c>
      <c r="C24" s="5" t="n">
        <v>3329</v>
      </c>
    </row>
    <row r="25" spans="1:3">
      <c r="A25" s="4" t="s">
        <v>349</v>
      </c>
      <c r="B25" s="5" t="n">
        <v>3035</v>
      </c>
      <c r="C25" s="5" t="n">
        <v>3338</v>
      </c>
    </row>
    <row r="26" spans="1:3">
      <c r="A26" s="4" t="s">
        <v>366</v>
      </c>
    </row>
    <row r="27" spans="1:3">
      <c r="A27" s="3" t="s">
        <v>329</v>
      </c>
    </row>
    <row r="28" spans="1:3">
      <c r="A28" s="4" t="s">
        <v>347</v>
      </c>
      <c r="B28" s="5" t="n">
        <v>7</v>
      </c>
      <c r="C28" s="5" t="n">
        <v>2</v>
      </c>
    </row>
    <row r="29" spans="1:3">
      <c r="A29" s="4" t="s">
        <v>367</v>
      </c>
    </row>
    <row r="30" spans="1:3">
      <c r="A30" s="3" t="s">
        <v>329</v>
      </c>
    </row>
    <row r="31" spans="1:3">
      <c r="A31" s="4" t="s">
        <v>347</v>
      </c>
      <c r="B31" s="5" t="n">
        <v>0</v>
      </c>
      <c r="C31" s="5" t="n">
        <v>0</v>
      </c>
    </row>
    <row r="32" spans="1:3">
      <c r="A32" s="4" t="s">
        <v>368</v>
      </c>
    </row>
    <row r="33" spans="1:3">
      <c r="A33" s="3" t="s">
        <v>329</v>
      </c>
    </row>
    <row r="34" spans="1:3">
      <c r="A34" s="4" t="s">
        <v>347</v>
      </c>
      <c r="B34" s="5" t="n">
        <v>0</v>
      </c>
      <c r="C34" s="5" t="n">
        <v>7</v>
      </c>
    </row>
    <row r="35" spans="1:3">
      <c r="A35" s="4" t="s">
        <v>369</v>
      </c>
    </row>
    <row r="36" spans="1:3">
      <c r="A36" s="3" t="s">
        <v>329</v>
      </c>
    </row>
    <row r="37" spans="1:3">
      <c r="A37" s="4" t="s">
        <v>347</v>
      </c>
      <c r="B37" s="5" t="n">
        <v>0</v>
      </c>
      <c r="C37" s="5" t="n">
        <v>0</v>
      </c>
    </row>
    <row r="38" spans="1:3">
      <c r="A38" s="4" t="s">
        <v>348</v>
      </c>
      <c r="B38" s="5" t="n">
        <v>119</v>
      </c>
      <c r="C38" s="5" t="n">
        <v>193</v>
      </c>
    </row>
    <row r="39" spans="1:3">
      <c r="A39" s="4" t="s">
        <v>349</v>
      </c>
      <c r="B39" s="5" t="n">
        <v>119</v>
      </c>
      <c r="C39" s="5" t="n">
        <v>193</v>
      </c>
    </row>
    <row r="40" spans="1:3">
      <c r="A40" s="4" t="s">
        <v>370</v>
      </c>
    </row>
    <row r="41" spans="1:3">
      <c r="A41" s="3" t="s">
        <v>329</v>
      </c>
    </row>
    <row r="42" spans="1:3">
      <c r="A42" s="4" t="s">
        <v>347</v>
      </c>
      <c r="B42" s="5" t="n">
        <v>0</v>
      </c>
      <c r="C42" s="5" t="n">
        <v>0</v>
      </c>
    </row>
    <row r="43" spans="1:3">
      <c r="A43" s="4" t="s">
        <v>371</v>
      </c>
    </row>
    <row r="44" spans="1:3">
      <c r="A44" s="3" t="s">
        <v>329</v>
      </c>
    </row>
    <row r="45" spans="1:3">
      <c r="A45" s="4" t="s">
        <v>347</v>
      </c>
      <c r="B45" s="5" t="n">
        <v>0</v>
      </c>
      <c r="C45" s="5" t="n">
        <v>0</v>
      </c>
    </row>
    <row r="46" spans="1:3">
      <c r="A46" s="4" t="s">
        <v>372</v>
      </c>
    </row>
    <row r="47" spans="1:3">
      <c r="A47" s="3" t="s">
        <v>329</v>
      </c>
    </row>
    <row r="48" spans="1:3">
      <c r="A48" s="4" t="s">
        <v>347</v>
      </c>
      <c r="B48" s="5" t="n">
        <v>0</v>
      </c>
      <c r="C48" s="5" t="n">
        <v>0</v>
      </c>
    </row>
    <row r="49" spans="1:3">
      <c r="A49" s="4" t="s">
        <v>373</v>
      </c>
    </row>
    <row r="50" spans="1:3">
      <c r="A50" s="3" t="s">
        <v>329</v>
      </c>
    </row>
    <row r="51" spans="1:3">
      <c r="A51" s="4" t="s">
        <v>347</v>
      </c>
      <c r="B51" s="5" t="n">
        <v>1</v>
      </c>
      <c r="C51" s="5" t="n">
        <v>2</v>
      </c>
    </row>
    <row r="52" spans="1:3">
      <c r="A52" s="4" t="s">
        <v>348</v>
      </c>
      <c r="B52" s="5" t="n">
        <v>920</v>
      </c>
      <c r="C52" s="5" t="n">
        <v>905</v>
      </c>
    </row>
    <row r="53" spans="1:3">
      <c r="A53" s="4" t="s">
        <v>349</v>
      </c>
      <c r="B53" s="5" t="n">
        <v>921</v>
      </c>
      <c r="C53" s="5" t="n">
        <v>907</v>
      </c>
    </row>
    <row r="54" spans="1:3">
      <c r="A54" s="4" t="s">
        <v>374</v>
      </c>
    </row>
    <row r="55" spans="1:3">
      <c r="A55" s="3" t="s">
        <v>329</v>
      </c>
    </row>
    <row r="56" spans="1:3">
      <c r="A56" s="4" t="s">
        <v>347</v>
      </c>
      <c r="B56" s="5" t="n">
        <v>1</v>
      </c>
      <c r="C56" s="5" t="n">
        <v>0</v>
      </c>
    </row>
    <row r="57" spans="1:3">
      <c r="A57" s="4" t="s">
        <v>375</v>
      </c>
    </row>
    <row r="58" spans="1:3">
      <c r="A58" s="3" t="s">
        <v>329</v>
      </c>
    </row>
    <row r="59" spans="1:3">
      <c r="A59" s="4" t="s">
        <v>347</v>
      </c>
      <c r="B59" s="5" t="n">
        <v>0</v>
      </c>
      <c r="C59" s="5" t="n">
        <v>2</v>
      </c>
    </row>
    <row r="60" spans="1:3">
      <c r="A60" s="4" t="s">
        <v>376</v>
      </c>
    </row>
    <row r="61" spans="1:3">
      <c r="A61" s="3" t="s">
        <v>329</v>
      </c>
    </row>
    <row r="62" spans="1:3">
      <c r="A62" s="4" t="s">
        <v>347</v>
      </c>
      <c r="B62" s="5" t="n">
        <v>0</v>
      </c>
      <c r="C62" s="5" t="n">
        <v>0</v>
      </c>
    </row>
    <row r="63" spans="1:3">
      <c r="A63" s="4" t="s">
        <v>377</v>
      </c>
    </row>
    <row r="64" spans="1:3">
      <c r="A64" s="3" t="s">
        <v>329</v>
      </c>
    </row>
    <row r="65" spans="1:3">
      <c r="A65" s="4" t="s">
        <v>347</v>
      </c>
      <c r="B65" s="5" t="n">
        <v>2736</v>
      </c>
      <c r="C65" s="5" t="n">
        <v>3812</v>
      </c>
    </row>
    <row r="66" spans="1:3">
      <c r="A66" s="4" t="s">
        <v>348</v>
      </c>
      <c r="B66" s="5" t="n">
        <v>13080</v>
      </c>
      <c r="C66" s="5" t="n">
        <v>14257</v>
      </c>
    </row>
    <row r="67" spans="1:3">
      <c r="A67" s="4" t="s">
        <v>349</v>
      </c>
      <c r="B67" s="5" t="n">
        <v>15816</v>
      </c>
      <c r="C67" s="5" t="n">
        <v>18069</v>
      </c>
    </row>
    <row r="68" spans="1:3">
      <c r="A68" s="4" t="s">
        <v>378</v>
      </c>
    </row>
    <row r="69" spans="1:3">
      <c r="A69" s="3" t="s">
        <v>329</v>
      </c>
    </row>
    <row r="70" spans="1:3">
      <c r="A70" s="4" t="s">
        <v>347</v>
      </c>
      <c r="B70" s="5" t="n">
        <v>978</v>
      </c>
      <c r="C70" s="5" t="n">
        <v>1383</v>
      </c>
    </row>
    <row r="71" spans="1:3">
      <c r="A71" s="4" t="s">
        <v>379</v>
      </c>
    </row>
    <row r="72" spans="1:3">
      <c r="A72" s="3" t="s">
        <v>329</v>
      </c>
    </row>
    <row r="73" spans="1:3">
      <c r="A73" s="4" t="s">
        <v>347</v>
      </c>
      <c r="B73" s="5" t="n">
        <v>986</v>
      </c>
      <c r="C73" s="5" t="n">
        <v>1315</v>
      </c>
    </row>
    <row r="74" spans="1:3">
      <c r="A74" s="4" t="s">
        <v>380</v>
      </c>
    </row>
    <row r="75" spans="1:3">
      <c r="A75" s="3" t="s">
        <v>329</v>
      </c>
    </row>
    <row r="76" spans="1:3">
      <c r="A76" s="4" t="s">
        <v>347</v>
      </c>
      <c r="B76" s="6" t="n">
        <v>772</v>
      </c>
      <c r="C76" s="6" t="n">
        <v>1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77</v>
      </c>
    </row>
    <row r="3" spans="1:3">
      <c r="A3" s="3" t="s">
        <v>100</v>
      </c>
    </row>
    <row r="4" spans="1:3">
      <c r="A4" s="4" t="s">
        <v>90</v>
      </c>
      <c r="B4" s="6" t="n">
        <v>64043</v>
      </c>
      <c r="C4" s="6" t="n">
        <v>70031</v>
      </c>
    </row>
    <row r="5" spans="1:3">
      <c r="A5" s="3" t="s">
        <v>101</v>
      </c>
    </row>
    <row r="6" spans="1:3">
      <c r="A6" s="4" t="s">
        <v>102</v>
      </c>
      <c r="B6" s="5" t="n">
        <v>1166</v>
      </c>
      <c r="C6" s="5" t="n">
        <v>-554</v>
      </c>
    </row>
    <row r="7" spans="1:3">
      <c r="A7" s="4" t="s">
        <v>103</v>
      </c>
      <c r="B7" s="6" t="n">
        <v>65209</v>
      </c>
      <c r="C7" s="6" t="n">
        <v>694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3" t="s">
        <v>382</v>
      </c>
    </row>
    <row r="3" spans="1:3">
      <c r="A3" s="4" t="s">
        <v>383</v>
      </c>
      <c r="B3" s="6" t="n">
        <v>1276</v>
      </c>
      <c r="C3" s="6" t="n">
        <v>1686</v>
      </c>
    </row>
    <row r="4" spans="1:3">
      <c r="A4" s="4" t="s">
        <v>365</v>
      </c>
    </row>
    <row r="5" spans="1:3">
      <c r="A5" s="3" t="s">
        <v>382</v>
      </c>
    </row>
    <row r="6" spans="1:3">
      <c r="A6" s="4" t="s">
        <v>383</v>
      </c>
      <c r="B6" s="5" t="n">
        <v>338</v>
      </c>
      <c r="C6" s="5" t="n">
        <v>403</v>
      </c>
    </row>
    <row r="7" spans="1:3">
      <c r="A7" s="4" t="s">
        <v>373</v>
      </c>
    </row>
    <row r="8" spans="1:3">
      <c r="A8" s="3" t="s">
        <v>382</v>
      </c>
    </row>
    <row r="9" spans="1:3">
      <c r="A9" s="4" t="s">
        <v>383</v>
      </c>
      <c r="B9" s="5" t="n">
        <v>166</v>
      </c>
      <c r="C9" s="5" t="n">
        <v>169</v>
      </c>
    </row>
    <row r="10" spans="1:3">
      <c r="A10" s="4" t="s">
        <v>377</v>
      </c>
    </row>
    <row r="11" spans="1:3">
      <c r="A11" s="3" t="s">
        <v>382</v>
      </c>
    </row>
    <row r="12" spans="1:3">
      <c r="A12" s="4" t="s">
        <v>383</v>
      </c>
      <c r="B12" s="6" t="n">
        <v>772</v>
      </c>
      <c r="C12" s="6" t="n">
        <v>11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18943</v>
      </c>
      <c r="C3" s="6" t="n">
        <v>21363</v>
      </c>
    </row>
    <row r="4" spans="1:3">
      <c r="A4" s="4" t="s">
        <v>387</v>
      </c>
    </row>
    <row r="5" spans="1:3">
      <c r="A5" s="3" t="s">
        <v>385</v>
      </c>
    </row>
    <row r="6" spans="1:3">
      <c r="A6" s="4" t="s">
        <v>386</v>
      </c>
      <c r="B6" s="5" t="n">
        <v>18517</v>
      </c>
      <c r="C6" s="5" t="n">
        <v>20715</v>
      </c>
    </row>
    <row r="7" spans="1:3">
      <c r="A7" s="4" t="s">
        <v>388</v>
      </c>
    </row>
    <row r="8" spans="1:3">
      <c r="A8" s="3" t="s">
        <v>385</v>
      </c>
    </row>
    <row r="9" spans="1:3">
      <c r="A9" s="4" t="s">
        <v>386</v>
      </c>
      <c r="B9" s="5" t="n">
        <v>1374</v>
      </c>
      <c r="C9" s="5" t="n">
        <v>1792</v>
      </c>
    </row>
    <row r="10" spans="1:3">
      <c r="A10" s="4" t="s">
        <v>389</v>
      </c>
    </row>
    <row r="11" spans="1:3">
      <c r="A11" s="3" t="s">
        <v>385</v>
      </c>
    </row>
    <row r="12" spans="1:3">
      <c r="A12" s="4" t="s">
        <v>386</v>
      </c>
      <c r="B12" s="5" t="n">
        <v>2697</v>
      </c>
      <c r="C12" s="5" t="n">
        <v>2935</v>
      </c>
    </row>
    <row r="13" spans="1:3">
      <c r="A13" s="4" t="s">
        <v>390</v>
      </c>
    </row>
    <row r="14" spans="1:3">
      <c r="A14" s="3" t="s">
        <v>385</v>
      </c>
    </row>
    <row r="15" spans="1:3">
      <c r="A15" s="4" t="s">
        <v>386</v>
      </c>
      <c r="B15" s="5" t="n">
        <v>338</v>
      </c>
      <c r="C15" s="5" t="n">
        <v>403</v>
      </c>
    </row>
    <row r="16" spans="1:3">
      <c r="A16" s="4" t="s">
        <v>391</v>
      </c>
    </row>
    <row r="17" spans="1:3">
      <c r="A17" s="3" t="s">
        <v>385</v>
      </c>
    </row>
    <row r="18" spans="1:3">
      <c r="A18" s="4" t="s">
        <v>386</v>
      </c>
      <c r="B18" s="5" t="n">
        <v>119</v>
      </c>
      <c r="C18" s="5" t="n">
        <v>193</v>
      </c>
    </row>
    <row r="19" spans="1:3">
      <c r="A19" s="4" t="s">
        <v>392</v>
      </c>
    </row>
    <row r="20" spans="1:3">
      <c r="A20" s="3" t="s">
        <v>385</v>
      </c>
    </row>
    <row r="21" spans="1:3">
      <c r="A21" s="4" t="s">
        <v>386</v>
      </c>
      <c r="B21" s="5" t="n">
        <v>0</v>
      </c>
      <c r="C21" s="5" t="n">
        <v>0</v>
      </c>
    </row>
    <row r="22" spans="1:3">
      <c r="A22" s="4" t="s">
        <v>393</v>
      </c>
    </row>
    <row r="23" spans="1:3">
      <c r="A23" s="3" t="s">
        <v>385</v>
      </c>
    </row>
    <row r="24" spans="1:3">
      <c r="A24" s="4" t="s">
        <v>386</v>
      </c>
      <c r="B24" s="5" t="n">
        <v>657</v>
      </c>
      <c r="C24" s="5" t="n">
        <v>632</v>
      </c>
    </row>
    <row r="25" spans="1:3">
      <c r="A25" s="4" t="s">
        <v>394</v>
      </c>
    </row>
    <row r="26" spans="1:3">
      <c r="A26" s="3" t="s">
        <v>385</v>
      </c>
    </row>
    <row r="27" spans="1:3">
      <c r="A27" s="4" t="s">
        <v>386</v>
      </c>
      <c r="B27" s="5" t="n">
        <v>264</v>
      </c>
      <c r="C27" s="5" t="n">
        <v>275</v>
      </c>
    </row>
    <row r="28" spans="1:3">
      <c r="A28" s="4" t="s">
        <v>395</v>
      </c>
    </row>
    <row r="29" spans="1:3">
      <c r="A29" s="3" t="s">
        <v>385</v>
      </c>
    </row>
    <row r="30" spans="1:3">
      <c r="A30" s="4" t="s">
        <v>386</v>
      </c>
      <c r="B30" s="5" t="n">
        <v>15044</v>
      </c>
      <c r="C30" s="5" t="n">
        <v>16955</v>
      </c>
    </row>
    <row r="31" spans="1:3">
      <c r="A31" s="4" t="s">
        <v>396</v>
      </c>
    </row>
    <row r="32" spans="1:3">
      <c r="A32" s="3" t="s">
        <v>385</v>
      </c>
    </row>
    <row r="33" spans="1:3">
      <c r="A33" s="4" t="s">
        <v>386</v>
      </c>
      <c r="B33" s="6" t="n">
        <v>772</v>
      </c>
      <c r="C33" s="6" t="n">
        <v>1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4" t="s">
        <v>365</v>
      </c>
    </row>
    <row r="3" spans="1:3">
      <c r="A3" s="3" t="s">
        <v>398</v>
      </c>
    </row>
    <row r="4" spans="1:3">
      <c r="A4" s="4" t="s">
        <v>399</v>
      </c>
      <c r="B4" s="6" t="n">
        <v>338</v>
      </c>
      <c r="C4" s="6" t="n">
        <v>403</v>
      </c>
    </row>
    <row r="5" spans="1:3">
      <c r="A5" s="4" t="s">
        <v>400</v>
      </c>
      <c r="B5" s="5" t="n">
        <v>260</v>
      </c>
      <c r="C5" s="5" t="n">
        <v>329</v>
      </c>
    </row>
    <row r="6" spans="1:3">
      <c r="A6" s="4" t="s">
        <v>373</v>
      </c>
    </row>
    <row r="7" spans="1:3">
      <c r="A7" s="3" t="s">
        <v>398</v>
      </c>
    </row>
    <row r="8" spans="1:3">
      <c r="A8" s="4" t="s">
        <v>399</v>
      </c>
      <c r="B8" s="5" t="n">
        <v>185</v>
      </c>
      <c r="C8" s="5" t="n">
        <v>190</v>
      </c>
    </row>
    <row r="9" spans="1:3">
      <c r="A9" s="4" t="s">
        <v>400</v>
      </c>
      <c r="B9" s="6" t="n">
        <v>63</v>
      </c>
      <c r="C9" s="6" t="n">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7</v>
      </c>
    </row>
    <row r="3" spans="1:3">
      <c r="A3" s="3" t="s">
        <v>402</v>
      </c>
    </row>
    <row r="4" spans="1:3">
      <c r="A4" s="4" t="s">
        <v>340</v>
      </c>
      <c r="B4" s="6" t="n">
        <v>1144</v>
      </c>
      <c r="C4" s="6" t="n">
        <v>291</v>
      </c>
    </row>
    <row r="5" spans="1:3">
      <c r="A5" s="4" t="s">
        <v>403</v>
      </c>
      <c r="B5" s="5" t="n">
        <v>666</v>
      </c>
      <c r="C5" s="5" t="n">
        <v>268</v>
      </c>
    </row>
    <row r="6" spans="1:3">
      <c r="A6" s="4" t="s">
        <v>404</v>
      </c>
      <c r="B6" s="5" t="n">
        <v>-912</v>
      </c>
      <c r="C6" s="5" t="n">
        <v>-756</v>
      </c>
    </row>
    <row r="7" spans="1:3">
      <c r="A7" s="4" t="s">
        <v>405</v>
      </c>
      <c r="B7" s="5" t="n">
        <v>50</v>
      </c>
      <c r="C7" s="5" t="n">
        <v>648</v>
      </c>
    </row>
    <row r="8" spans="1:3">
      <c r="A8" s="4" t="s">
        <v>345</v>
      </c>
      <c r="B8" s="6" t="n">
        <v>948</v>
      </c>
      <c r="C8" s="6" t="n">
        <v>4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7</v>
      </c>
    </row>
    <row r="3" spans="1:3">
      <c r="A3" s="3" t="s">
        <v>407</v>
      </c>
    </row>
    <row r="4" spans="1:3">
      <c r="A4" s="4" t="s">
        <v>131</v>
      </c>
      <c r="B4" s="9" t="n">
        <v>14.8</v>
      </c>
      <c r="C4" s="9" t="n">
        <v>9.4</v>
      </c>
    </row>
    <row r="5" spans="1:3">
      <c r="A5" s="4" t="s">
        <v>408</v>
      </c>
    </row>
    <row r="6" spans="1:3">
      <c r="A6" s="3" t="s">
        <v>407</v>
      </c>
    </row>
    <row r="7" spans="1:3">
      <c r="A7" s="4" t="s">
        <v>409</v>
      </c>
      <c r="B7" s="5" t="n">
        <v>35</v>
      </c>
      <c r="C7" s="5" t="n">
        <v>63</v>
      </c>
    </row>
    <row r="8" spans="1:3">
      <c r="A8" s="4" t="s">
        <v>410</v>
      </c>
      <c r="B8" s="8" t="n">
        <v>66.95999999999999</v>
      </c>
      <c r="C8" s="8" t="n">
        <v>61.26</v>
      </c>
    </row>
    <row r="9" spans="1:3">
      <c r="A9" s="4" t="s">
        <v>411</v>
      </c>
    </row>
    <row r="10" spans="1:3">
      <c r="A10" s="3" t="s">
        <v>407</v>
      </c>
    </row>
    <row r="11" spans="1:3">
      <c r="A11" s="4" t="s">
        <v>410</v>
      </c>
      <c r="B11" s="8" t="n">
        <v>57.51</v>
      </c>
      <c r="C11" s="8" t="n">
        <v>39.5</v>
      </c>
    </row>
    <row r="12" spans="1:3">
      <c r="A12" s="4" t="s">
        <v>412</v>
      </c>
      <c r="B12" s="4" t="s">
        <v>413</v>
      </c>
    </row>
    <row r="13" spans="1:3">
      <c r="A13" s="4" t="s">
        <v>414</v>
      </c>
      <c r="B13" s="5" t="n">
        <v>256</v>
      </c>
      <c r="C13" s="5" t="n">
        <v>444</v>
      </c>
    </row>
    <row r="14" spans="1:3">
      <c r="A14" s="4" t="s">
        <v>415</v>
      </c>
    </row>
    <row r="15" spans="1:3">
      <c r="A15" s="3" t="s">
        <v>407</v>
      </c>
    </row>
    <row r="16" spans="1:3">
      <c r="A16" s="4" t="s">
        <v>416</v>
      </c>
      <c r="B16" s="4" t="s">
        <v>417</v>
      </c>
    </row>
    <row r="17" spans="1:3">
      <c r="A17" s="4" t="s">
        <v>418</v>
      </c>
    </row>
    <row r="18" spans="1:3">
      <c r="A18" s="3" t="s">
        <v>407</v>
      </c>
    </row>
    <row r="19" spans="1:3">
      <c r="A19" s="4" t="s">
        <v>416</v>
      </c>
      <c r="B19" s="4" t="s">
        <v>419</v>
      </c>
    </row>
    <row r="20" spans="1:3">
      <c r="A20" s="4" t="s">
        <v>420</v>
      </c>
    </row>
    <row r="21" spans="1:3">
      <c r="A21" s="3" t="s">
        <v>407</v>
      </c>
    </row>
    <row r="22" spans="1:3">
      <c r="A22" s="4" t="s">
        <v>416</v>
      </c>
      <c r="B22" s="4" t="s">
        <v>421</v>
      </c>
    </row>
    <row r="23" spans="1:3">
      <c r="A23" s="4" t="s">
        <v>422</v>
      </c>
    </row>
    <row r="24" spans="1:3">
      <c r="A24" s="3" t="s">
        <v>407</v>
      </c>
    </row>
    <row r="25" spans="1:3">
      <c r="A25" s="4" t="s">
        <v>423</v>
      </c>
      <c r="B25" s="4" t="s">
        <v>4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5</v>
      </c>
      <c r="B1" s="2" t="s">
        <v>2</v>
      </c>
      <c r="C1" s="2" t="s">
        <v>29</v>
      </c>
    </row>
    <row r="2" spans="1:3">
      <c r="A2" s="3" t="s">
        <v>182</v>
      </c>
    </row>
    <row r="3" spans="1:3">
      <c r="A3" s="4" t="s">
        <v>426</v>
      </c>
      <c r="B3" s="6" t="n">
        <v>1287620</v>
      </c>
      <c r="C3" s="6" t="n">
        <v>817124</v>
      </c>
    </row>
    <row r="4" spans="1:3">
      <c r="A4" s="4" t="s">
        <v>427</v>
      </c>
      <c r="B4" s="5" t="n">
        <v>179185</v>
      </c>
      <c r="C4" s="5" t="n">
        <v>97442</v>
      </c>
    </row>
    <row r="5" spans="1:3">
      <c r="A5" s="4" t="s">
        <v>428</v>
      </c>
      <c r="B5" s="5" t="n">
        <v>1466805</v>
      </c>
      <c r="C5" s="5" t="n">
        <v>914566</v>
      </c>
    </row>
    <row r="6" spans="1:3">
      <c r="A6" s="4" t="s">
        <v>429</v>
      </c>
      <c r="B6" s="5" t="n">
        <v>135885</v>
      </c>
      <c r="C6" s="5" t="n">
        <v>67758</v>
      </c>
    </row>
    <row r="7" spans="1:3">
      <c r="A7" s="4" t="s">
        <v>430</v>
      </c>
      <c r="B7" s="5" t="n">
        <v>8151</v>
      </c>
      <c r="C7" s="5" t="n">
        <v>8894</v>
      </c>
    </row>
    <row r="8" spans="1:3">
      <c r="A8" s="4" t="s">
        <v>426</v>
      </c>
      <c r="B8" s="5" t="n">
        <v>9559</v>
      </c>
      <c r="C8" s="5" t="n">
        <v>9224</v>
      </c>
    </row>
    <row r="9" spans="1:3">
      <c r="A9" s="4" t="s">
        <v>431</v>
      </c>
      <c r="B9" s="5" t="n">
        <v>3167</v>
      </c>
      <c r="C9" s="5" t="n">
        <v>3796</v>
      </c>
    </row>
    <row r="10" spans="1:3">
      <c r="A10" s="4" t="s">
        <v>432</v>
      </c>
      <c r="B10" s="5" t="n">
        <v>1165</v>
      </c>
      <c r="C10" s="5" t="n">
        <v>1247</v>
      </c>
    </row>
    <row r="11" spans="1:3">
      <c r="A11" s="4" t="s">
        <v>433</v>
      </c>
      <c r="B11" s="5" t="n">
        <v>157927</v>
      </c>
      <c r="C11" s="5" t="n">
        <v>90919</v>
      </c>
    </row>
    <row r="12" spans="1:3">
      <c r="A12" s="4" t="s">
        <v>434</v>
      </c>
      <c r="B12" s="6" t="n">
        <v>1624732</v>
      </c>
      <c r="C12" s="6" t="n">
        <v>1005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35</v>
      </c>
      <c r="B1" s="2" t="s">
        <v>124</v>
      </c>
    </row>
    <row r="2" spans="1:2">
      <c r="A2" s="3" t="s">
        <v>182</v>
      </c>
    </row>
    <row r="3" spans="1:2">
      <c r="A3" s="4" t="s">
        <v>436</v>
      </c>
      <c r="B3" s="6" t="n">
        <v>2310</v>
      </c>
    </row>
    <row r="4" spans="1:2">
      <c r="A4" s="4" t="s">
        <v>437</v>
      </c>
      <c r="B4" s="5" t="n">
        <v>719</v>
      </c>
    </row>
    <row r="5" spans="1:2">
      <c r="A5" s="4" t="s">
        <v>438</v>
      </c>
      <c r="B5" s="5" t="n">
        <v>453</v>
      </c>
    </row>
    <row r="6" spans="1:2">
      <c r="A6" s="4" t="s">
        <v>439</v>
      </c>
      <c r="B6" s="5" t="n">
        <v>556</v>
      </c>
    </row>
    <row r="7" spans="1:2">
      <c r="A7" s="4" t="s">
        <v>440</v>
      </c>
      <c r="B7" s="5" t="n">
        <v>294</v>
      </c>
    </row>
    <row r="8" spans="1:2">
      <c r="A8" s="4" t="s">
        <v>441</v>
      </c>
      <c r="B8" s="5" t="n">
        <v>0</v>
      </c>
    </row>
    <row r="9" spans="1:2">
      <c r="A9" s="4" t="s">
        <v>442</v>
      </c>
      <c r="B9" s="6" t="n">
        <v>43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443</v>
      </c>
      <c r="B1" s="2" t="s">
        <v>444</v>
      </c>
      <c r="D1" s="2" t="s">
        <v>1</v>
      </c>
    </row>
    <row r="2" spans="1:5">
      <c r="B2" s="2" t="s">
        <v>2</v>
      </c>
      <c r="C2" s="2" t="s">
        <v>445</v>
      </c>
      <c r="D2" s="2" t="s">
        <v>2</v>
      </c>
      <c r="E2" s="2" t="s">
        <v>77</v>
      </c>
    </row>
    <row r="3" spans="1:5">
      <c r="A3" s="3" t="s">
        <v>446</v>
      </c>
    </row>
    <row r="4" spans="1:5">
      <c r="A4" s="4" t="s">
        <v>447</v>
      </c>
      <c r="D4" s="6" t="n">
        <v>60000000</v>
      </c>
      <c r="E4" s="6" t="n">
        <v>5625000</v>
      </c>
    </row>
    <row r="5" spans="1:5">
      <c r="A5" s="4" t="s">
        <v>448</v>
      </c>
    </row>
    <row r="6" spans="1:5">
      <c r="A6" s="3" t="s">
        <v>446</v>
      </c>
    </row>
    <row r="7" spans="1:5">
      <c r="A7" s="4" t="s">
        <v>449</v>
      </c>
      <c r="C7" s="6" t="n">
        <v>225000000</v>
      </c>
    </row>
    <row r="8" spans="1:5">
      <c r="A8" s="4" t="s">
        <v>450</v>
      </c>
      <c r="C8" s="5" t="n">
        <v>50000000</v>
      </c>
    </row>
    <row r="9" spans="1:5">
      <c r="A9" s="4" t="s">
        <v>451</v>
      </c>
      <c r="D9" s="6" t="n">
        <v>600000</v>
      </c>
      <c r="E9" s="6" t="n">
        <v>900000</v>
      </c>
    </row>
    <row r="10" spans="1:5">
      <c r="A10" s="4" t="s">
        <v>452</v>
      </c>
    </row>
    <row r="11" spans="1:5">
      <c r="A11" s="3" t="s">
        <v>446</v>
      </c>
    </row>
    <row r="12" spans="1:5">
      <c r="A12" s="4" t="s">
        <v>453</v>
      </c>
      <c r="D12" s="4" t="s">
        <v>454</v>
      </c>
    </row>
    <row r="13" spans="1:5">
      <c r="A13" s="4" t="s">
        <v>455</v>
      </c>
    </row>
    <row r="14" spans="1:5">
      <c r="A14" s="3" t="s">
        <v>446</v>
      </c>
    </row>
    <row r="15" spans="1:5">
      <c r="A15" s="4" t="s">
        <v>453</v>
      </c>
      <c r="D15" s="4" t="s">
        <v>456</v>
      </c>
    </row>
    <row r="16" spans="1:5">
      <c r="A16" s="4" t="s">
        <v>457</v>
      </c>
    </row>
    <row r="17" spans="1:5">
      <c r="A17" s="3" t="s">
        <v>446</v>
      </c>
    </row>
    <row r="18" spans="1:5">
      <c r="A18" s="4" t="s">
        <v>458</v>
      </c>
      <c r="D18" s="4" t="s">
        <v>459</v>
      </c>
    </row>
    <row r="19" spans="1:5">
      <c r="A19" s="4" t="s">
        <v>460</v>
      </c>
    </row>
    <row r="20" spans="1:5">
      <c r="A20" s="3" t="s">
        <v>446</v>
      </c>
    </row>
    <row r="21" spans="1:5">
      <c r="A21" s="4" t="s">
        <v>458</v>
      </c>
      <c r="D21" s="4" t="s">
        <v>461</v>
      </c>
    </row>
    <row r="22" spans="1:5">
      <c r="A22" s="4" t="s">
        <v>462</v>
      </c>
    </row>
    <row r="23" spans="1:5">
      <c r="A23" s="3" t="s">
        <v>446</v>
      </c>
    </row>
    <row r="24" spans="1:5">
      <c r="A24" s="4" t="s">
        <v>458</v>
      </c>
      <c r="D24" s="4" t="s">
        <v>463</v>
      </c>
    </row>
    <row r="25" spans="1:5">
      <c r="A25" s="4" t="s">
        <v>464</v>
      </c>
    </row>
    <row r="26" spans="1:5">
      <c r="A26" s="3" t="s">
        <v>446</v>
      </c>
    </row>
    <row r="27" spans="1:5">
      <c r="A27" s="4" t="s">
        <v>458</v>
      </c>
      <c r="D27" s="4" t="s">
        <v>465</v>
      </c>
    </row>
    <row r="28" spans="1:5">
      <c r="A28" s="4" t="s">
        <v>466</v>
      </c>
    </row>
    <row r="29" spans="1:5">
      <c r="A29" s="3" t="s">
        <v>446</v>
      </c>
    </row>
    <row r="30" spans="1:5">
      <c r="A30" s="4" t="s">
        <v>449</v>
      </c>
      <c r="C30" s="6" t="n">
        <v>150000000</v>
      </c>
    </row>
    <row r="31" spans="1:5">
      <c r="A31" s="4" t="s">
        <v>467</v>
      </c>
      <c r="C31" s="4" t="s">
        <v>468</v>
      </c>
    </row>
    <row r="32" spans="1:5">
      <c r="A32" s="4" t="s">
        <v>469</v>
      </c>
      <c r="D32" s="6" t="n">
        <v>5600000</v>
      </c>
    </row>
    <row r="33" spans="1:5">
      <c r="A33" s="4" t="s">
        <v>447</v>
      </c>
      <c r="B33" s="6" t="n">
        <v>60000000</v>
      </c>
    </row>
    <row r="34" spans="1:5">
      <c r="A34" s="4" t="s">
        <v>470</v>
      </c>
    </row>
    <row r="35" spans="1:5">
      <c r="A35" s="3" t="s">
        <v>446</v>
      </c>
    </row>
    <row r="36" spans="1:5">
      <c r="A36" s="4" t="s">
        <v>449</v>
      </c>
      <c r="C36" s="6" t="n">
        <v>75000000</v>
      </c>
    </row>
    <row r="37" spans="1:5">
      <c r="A37" s="4" t="s">
        <v>467</v>
      </c>
      <c r="C37" s="4" t="s">
        <v>4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446</v>
      </c>
    </row>
    <row r="3" spans="1:3">
      <c r="A3" s="4" t="s">
        <v>472</v>
      </c>
      <c r="B3" s="6" t="n">
        <v>0</v>
      </c>
      <c r="C3" s="6" t="n">
        <v>58705</v>
      </c>
    </row>
    <row r="4" spans="1:3">
      <c r="A4" s="4" t="s">
        <v>448</v>
      </c>
    </row>
    <row r="5" spans="1:3">
      <c r="A5" s="3" t="s">
        <v>446</v>
      </c>
    </row>
    <row r="6" spans="1:3">
      <c r="A6" s="4" t="s">
        <v>472</v>
      </c>
      <c r="B6" s="5" t="n">
        <v>0</v>
      </c>
      <c r="C6" s="5" t="n">
        <v>58705</v>
      </c>
    </row>
    <row r="7" spans="1:3">
      <c r="A7" s="4" t="s">
        <v>473</v>
      </c>
    </row>
    <row r="8" spans="1:3">
      <c r="A8" s="3" t="s">
        <v>446</v>
      </c>
    </row>
    <row r="9" spans="1:3">
      <c r="A9" s="4" t="s">
        <v>472</v>
      </c>
      <c r="B9" s="5" t="n">
        <v>0</v>
      </c>
      <c r="C9" s="5" t="n">
        <v>58705</v>
      </c>
    </row>
    <row r="10" spans="1:3">
      <c r="A10" s="4" t="s">
        <v>474</v>
      </c>
    </row>
    <row r="11" spans="1:3">
      <c r="A11" s="3" t="s">
        <v>446</v>
      </c>
    </row>
    <row r="12" spans="1:3">
      <c r="A12" s="4" t="s">
        <v>472</v>
      </c>
      <c r="B12" s="6" t="n">
        <v>0</v>
      </c>
      <c r="C1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5</v>
      </c>
      <c r="B1" s="2" t="s">
        <v>1</v>
      </c>
    </row>
    <row r="2" spans="1:3">
      <c r="B2" s="2" t="s">
        <v>2</v>
      </c>
      <c r="C2" s="2" t="s">
        <v>77</v>
      </c>
    </row>
    <row r="3" spans="1:3">
      <c r="A3" s="3" t="s">
        <v>188</v>
      </c>
    </row>
    <row r="4" spans="1:3">
      <c r="A4" s="4" t="s">
        <v>476</v>
      </c>
      <c r="B4" s="4" t="s">
        <v>477</v>
      </c>
      <c r="C4" s="4" t="s">
        <v>477</v>
      </c>
    </row>
    <row r="5" spans="1:3">
      <c r="A5" s="4" t="s">
        <v>478</v>
      </c>
      <c r="B5" s="4" t="s">
        <v>479</v>
      </c>
      <c r="C5" s="4" t="s">
        <v>480</v>
      </c>
    </row>
    <row r="6" spans="1:3">
      <c r="A6" s="4" t="s">
        <v>481</v>
      </c>
      <c r="B6" s="4" t="s">
        <v>482</v>
      </c>
      <c r="C6" s="4" t="s">
        <v>483</v>
      </c>
    </row>
    <row r="7" spans="1:3">
      <c r="A7" s="4" t="s">
        <v>131</v>
      </c>
      <c r="B7" s="4" t="s">
        <v>484</v>
      </c>
      <c r="C7" s="4" t="s">
        <v>485</v>
      </c>
    </row>
    <row r="8" spans="1:3">
      <c r="A8" s="4" t="s">
        <v>486</v>
      </c>
      <c r="B8" s="10" t="n">
        <v>0.024</v>
      </c>
      <c r="C8" s="10" t="n">
        <v>0.015</v>
      </c>
    </row>
    <row r="9" spans="1:3">
      <c r="A9" s="4" t="s">
        <v>487</v>
      </c>
      <c r="B9" s="4" t="s">
        <v>488</v>
      </c>
      <c r="C9" s="4" t="s">
        <v>489</v>
      </c>
    </row>
    <row r="10" spans="1:3">
      <c r="A10" s="4" t="s">
        <v>490</v>
      </c>
      <c r="B10" s="4" t="s">
        <v>491</v>
      </c>
      <c r="C10" s="4" t="s">
        <v>4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18"/>
    <col customWidth="1" max="6" min="6" width="46"/>
  </cols>
  <sheetData>
    <row r="1" spans="1:6">
      <c r="A1" s="1" t="s">
        <v>104</v>
      </c>
      <c r="B1" s="2" t="s">
        <v>105</v>
      </c>
      <c r="C1" s="2" t="s">
        <v>106</v>
      </c>
      <c r="D1" s="2" t="s">
        <v>107</v>
      </c>
      <c r="E1" s="2" t="s">
        <v>108</v>
      </c>
      <c r="F1" s="2" t="s">
        <v>109</v>
      </c>
    </row>
    <row r="2" spans="1:6">
      <c r="A2" s="4" t="s">
        <v>110</v>
      </c>
      <c r="C2" s="5" t="n">
        <v>51136</v>
      </c>
    </row>
    <row r="3" spans="1:6">
      <c r="A3" s="4" t="s">
        <v>111</v>
      </c>
      <c r="B3" s="6" t="n">
        <v>764550</v>
      </c>
      <c r="C3" s="6" t="n">
        <v>51</v>
      </c>
      <c r="D3" s="6" t="n">
        <v>354789</v>
      </c>
      <c r="E3" s="6" t="n">
        <v>410440</v>
      </c>
      <c r="F3" s="6" t="n">
        <v>-730</v>
      </c>
    </row>
    <row r="4" spans="1:6">
      <c r="A4" s="3" t="s">
        <v>112</v>
      </c>
    </row>
    <row r="5" spans="1:6">
      <c r="A5" s="4" t="s">
        <v>113</v>
      </c>
      <c r="C5" s="5" t="n">
        <v>705</v>
      </c>
    </row>
    <row r="6" spans="1:6">
      <c r="A6" s="4" t="s">
        <v>114</v>
      </c>
      <c r="B6" s="5" t="n">
        <v>-8096</v>
      </c>
      <c r="C6" s="6" t="n">
        <v>1</v>
      </c>
      <c r="D6" s="5" t="n">
        <v>-8097</v>
      </c>
    </row>
    <row r="7" spans="1:6">
      <c r="A7" s="4" t="s">
        <v>115</v>
      </c>
      <c r="B7" s="5" t="n">
        <v>9360</v>
      </c>
      <c r="D7" s="5" t="n">
        <v>9360</v>
      </c>
    </row>
    <row r="8" spans="1:6">
      <c r="A8" s="4" t="s">
        <v>90</v>
      </c>
      <c r="B8" s="5" t="n">
        <v>70031</v>
      </c>
      <c r="E8" s="5" t="n">
        <v>70031</v>
      </c>
    </row>
    <row r="9" spans="1:6">
      <c r="A9" s="4" t="s">
        <v>116</v>
      </c>
      <c r="B9" s="5" t="n">
        <v>-554</v>
      </c>
      <c r="F9" s="5" t="n">
        <v>-554</v>
      </c>
    </row>
    <row r="10" spans="1:6">
      <c r="A10" s="4" t="s">
        <v>117</v>
      </c>
      <c r="C10" s="5" t="n">
        <v>51841</v>
      </c>
    </row>
    <row r="11" spans="1:6">
      <c r="A11" s="4" t="s">
        <v>118</v>
      </c>
      <c r="B11" s="5" t="n">
        <v>835291</v>
      </c>
      <c r="C11" s="6" t="n">
        <v>52</v>
      </c>
      <c r="D11" s="5" t="n">
        <v>356052</v>
      </c>
      <c r="E11" s="5" t="n">
        <v>480471</v>
      </c>
      <c r="F11" s="5" t="n">
        <v>-1284</v>
      </c>
    </row>
    <row r="12" spans="1:6">
      <c r="A12" s="4" t="s">
        <v>119</v>
      </c>
      <c r="C12" s="5" t="n">
        <v>52917</v>
      </c>
    </row>
    <row r="13" spans="1:6">
      <c r="A13" s="4" t="s">
        <v>120</v>
      </c>
      <c r="B13" s="5" t="n">
        <v>909812</v>
      </c>
      <c r="C13" s="6" t="n">
        <v>53</v>
      </c>
      <c r="D13" s="5" t="n">
        <v>380753</v>
      </c>
      <c r="E13" s="5" t="n">
        <v>529143</v>
      </c>
      <c r="F13" s="5" t="n">
        <v>-137</v>
      </c>
    </row>
    <row r="14" spans="1:6">
      <c r="A14" s="3" t="s">
        <v>112</v>
      </c>
    </row>
    <row r="15" spans="1:6">
      <c r="A15" s="4" t="s">
        <v>113</v>
      </c>
      <c r="C15" s="5" t="n">
        <v>231</v>
      </c>
    </row>
    <row r="16" spans="1:6">
      <c r="A16" s="4" t="s">
        <v>114</v>
      </c>
      <c r="B16" s="5" t="n">
        <v>-11121</v>
      </c>
      <c r="D16" s="5" t="n">
        <v>-11121</v>
      </c>
    </row>
    <row r="17" spans="1:6">
      <c r="A17" s="4" t="s">
        <v>115</v>
      </c>
      <c r="B17" s="5" t="n">
        <v>14815</v>
      </c>
      <c r="D17" s="5" t="n">
        <v>14815</v>
      </c>
    </row>
    <row r="18" spans="1:6">
      <c r="A18" s="4" t="s">
        <v>90</v>
      </c>
      <c r="B18" s="5" t="n">
        <v>64043</v>
      </c>
      <c r="E18" s="5" t="n">
        <v>64043</v>
      </c>
    </row>
    <row r="19" spans="1:6">
      <c r="A19" s="4" t="s">
        <v>116</v>
      </c>
      <c r="B19" s="5" t="n">
        <v>1166</v>
      </c>
      <c r="F19" s="5" t="n">
        <v>1166</v>
      </c>
    </row>
    <row r="20" spans="1:6">
      <c r="A20" s="4" t="s">
        <v>121</v>
      </c>
      <c r="C20" s="5" t="n">
        <v>53148</v>
      </c>
    </row>
    <row r="21" spans="1:6">
      <c r="A21" s="4" t="s">
        <v>122</v>
      </c>
      <c r="B21" s="6" t="n">
        <v>978715</v>
      </c>
      <c r="C21" s="6" t="n">
        <v>53</v>
      </c>
      <c r="D21" s="6" t="n">
        <v>384447</v>
      </c>
      <c r="E21" s="6" t="n">
        <v>593186</v>
      </c>
      <c r="F21" s="6" t="n">
        <v>10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93</v>
      </c>
      <c r="B1" s="2" t="s">
        <v>1</v>
      </c>
    </row>
    <row r="2" spans="1:4">
      <c r="B2" s="2" t="s">
        <v>2</v>
      </c>
      <c r="C2" s="2" t="s">
        <v>77</v>
      </c>
      <c r="D2" s="2" t="s">
        <v>29</v>
      </c>
    </row>
    <row r="3" spans="1:4">
      <c r="A3" s="3" t="s">
        <v>494</v>
      </c>
    </row>
    <row r="4" spans="1:4">
      <c r="A4" s="4" t="s">
        <v>476</v>
      </c>
      <c r="B4" s="4" t="s">
        <v>477</v>
      </c>
      <c r="C4" s="4" t="s">
        <v>477</v>
      </c>
    </row>
    <row r="5" spans="1:4">
      <c r="A5" s="4" t="s">
        <v>495</v>
      </c>
      <c r="B5" s="6" t="n">
        <v>-4900</v>
      </c>
    </row>
    <row r="6" spans="1:4">
      <c r="A6" s="4" t="s">
        <v>496</v>
      </c>
      <c r="B6" s="5" t="n">
        <v>3100</v>
      </c>
      <c r="C6" s="6" t="n">
        <v>8000</v>
      </c>
    </row>
    <row r="7" spans="1:4">
      <c r="A7" s="4" t="s">
        <v>497</v>
      </c>
      <c r="B7" s="5" t="n">
        <v>8485</v>
      </c>
      <c r="C7" s="5" t="n">
        <v>6659</v>
      </c>
      <c r="D7" s="6" t="n">
        <v>6900</v>
      </c>
    </row>
    <row r="8" spans="1:4">
      <c r="A8" s="4" t="s">
        <v>498</v>
      </c>
      <c r="B8" s="5" t="n">
        <v>400</v>
      </c>
      <c r="C8" s="6" t="n">
        <v>400</v>
      </c>
    </row>
    <row r="9" spans="1:4">
      <c r="A9" s="4" t="s">
        <v>499</v>
      </c>
    </row>
    <row r="10" spans="1:4">
      <c r="A10" s="3" t="s">
        <v>494</v>
      </c>
    </row>
    <row r="11" spans="1:4">
      <c r="A11" s="4" t="s">
        <v>500</v>
      </c>
      <c r="B11" s="5" t="n">
        <v>34700</v>
      </c>
    </row>
    <row r="12" spans="1:4">
      <c r="A12" s="4" t="s">
        <v>501</v>
      </c>
    </row>
    <row r="13" spans="1:4">
      <c r="A13" s="3" t="s">
        <v>494</v>
      </c>
    </row>
    <row r="14" spans="1:4">
      <c r="A14" s="4" t="s">
        <v>500</v>
      </c>
      <c r="B14" s="5" t="n">
        <v>33700</v>
      </c>
    </row>
    <row r="15" spans="1:4">
      <c r="A15" s="4" t="s">
        <v>502</v>
      </c>
    </row>
    <row r="16" spans="1:4">
      <c r="A16" s="3" t="s">
        <v>494</v>
      </c>
    </row>
    <row r="17" spans="1:4">
      <c r="A17" s="4" t="s">
        <v>503</v>
      </c>
      <c r="B17" s="5" t="n">
        <v>14200</v>
      </c>
    </row>
    <row r="18" spans="1:4">
      <c r="A18" s="4" t="s">
        <v>504</v>
      </c>
    </row>
    <row r="19" spans="1:4">
      <c r="A19" s="3" t="s">
        <v>494</v>
      </c>
    </row>
    <row r="20" spans="1:4">
      <c r="A20" s="4" t="s">
        <v>503</v>
      </c>
      <c r="B20" s="6" t="n">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77</v>
      </c>
      <c r="D2" s="2" t="s">
        <v>29</v>
      </c>
    </row>
    <row r="3" spans="1:4">
      <c r="A3" s="3" t="s">
        <v>506</v>
      </c>
    </row>
    <row r="4" spans="1:4">
      <c r="A4" s="4" t="s">
        <v>507</v>
      </c>
      <c r="B4" s="6" t="n">
        <v>6965</v>
      </c>
      <c r="C4" s="6" t="n">
        <v>5560</v>
      </c>
    </row>
    <row r="5" spans="1:4">
      <c r="A5" s="4" t="s">
        <v>508</v>
      </c>
      <c r="B5" s="5" t="n">
        <v>0</v>
      </c>
      <c r="C5" s="5" t="n">
        <v>0</v>
      </c>
    </row>
    <row r="6" spans="1:4">
      <c r="A6" s="4" t="s">
        <v>509</v>
      </c>
      <c r="B6" s="5" t="n">
        <v>1569</v>
      </c>
      <c r="C6" s="5" t="n">
        <v>1099</v>
      </c>
    </row>
    <row r="7" spans="1:4">
      <c r="A7" s="4" t="s">
        <v>510</v>
      </c>
      <c r="B7" s="5" t="n">
        <v>0</v>
      </c>
      <c r="C7" s="5" t="n">
        <v>0</v>
      </c>
    </row>
    <row r="8" spans="1:4">
      <c r="A8" s="4" t="s">
        <v>511</v>
      </c>
      <c r="B8" s="5" t="n">
        <v>0</v>
      </c>
      <c r="C8" s="5" t="n">
        <v>0</v>
      </c>
    </row>
    <row r="9" spans="1:4">
      <c r="A9" s="4" t="s">
        <v>512</v>
      </c>
      <c r="B9" s="5" t="n">
        <v>8534</v>
      </c>
      <c r="C9" s="5" t="n">
        <v>6659</v>
      </c>
    </row>
    <row r="10" spans="1:4">
      <c r="A10" s="4" t="s">
        <v>513</v>
      </c>
      <c r="B10" s="6" t="n">
        <v>8485</v>
      </c>
      <c r="C10" s="6" t="n">
        <v>6659</v>
      </c>
      <c r="D10" s="6" t="n">
        <v>69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0"/>
  </cols>
  <sheetData>
    <row r="1" spans="1:2">
      <c r="A1" s="1" t="s">
        <v>514</v>
      </c>
      <c r="B1" s="2" t="s">
        <v>515</v>
      </c>
    </row>
    <row r="2" spans="1:2">
      <c r="A2" s="3" t="s">
        <v>191</v>
      </c>
    </row>
    <row r="3" spans="1:2">
      <c r="A3" s="4" t="s">
        <v>516</v>
      </c>
      <c r="B3" s="6" t="n">
        <v>1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7</v>
      </c>
    </row>
    <row r="3" spans="1:3">
      <c r="A3" s="3" t="s">
        <v>518</v>
      </c>
    </row>
    <row r="4" spans="1:3">
      <c r="A4" s="4" t="s">
        <v>90</v>
      </c>
      <c r="B4" s="6" t="n">
        <v>64043</v>
      </c>
      <c r="C4" s="6" t="n">
        <v>70031</v>
      </c>
    </row>
    <row r="5" spans="1:3">
      <c r="A5" s="4" t="s">
        <v>93</v>
      </c>
      <c r="B5" s="5" t="n">
        <v>53050</v>
      </c>
      <c r="C5" s="5" t="n">
        <v>51439</v>
      </c>
    </row>
    <row r="6" spans="1:3">
      <c r="A6" s="4" t="s">
        <v>91</v>
      </c>
      <c r="B6" s="8" t="n">
        <v>1.21</v>
      </c>
      <c r="C6" s="8" t="n">
        <v>1.36</v>
      </c>
    </row>
    <row r="7" spans="1:3">
      <c r="A7" s="4" t="s">
        <v>519</v>
      </c>
      <c r="B7" s="5" t="n">
        <v>54551</v>
      </c>
      <c r="C7" s="5" t="n">
        <v>54234</v>
      </c>
    </row>
    <row r="8" spans="1:3">
      <c r="A8" s="4" t="s">
        <v>92</v>
      </c>
      <c r="B8" s="8" t="n">
        <v>1.17</v>
      </c>
      <c r="C8" s="8" t="n">
        <v>1.29</v>
      </c>
    </row>
    <row r="9" spans="1:3">
      <c r="A9" s="4" t="s">
        <v>520</v>
      </c>
    </row>
    <row r="10" spans="1:3">
      <c r="A10" s="3" t="s">
        <v>518</v>
      </c>
    </row>
    <row r="11" spans="1:3">
      <c r="A11" s="4" t="s">
        <v>521</v>
      </c>
      <c r="B11" s="5" t="n">
        <v>168</v>
      </c>
      <c r="C11" s="5" t="n">
        <v>535</v>
      </c>
    </row>
    <row r="12" spans="1:3">
      <c r="A12" s="4" t="s">
        <v>522</v>
      </c>
    </row>
    <row r="13" spans="1:3">
      <c r="A13" s="3" t="s">
        <v>518</v>
      </c>
    </row>
    <row r="14" spans="1:3">
      <c r="A14" s="4" t="s">
        <v>521</v>
      </c>
      <c r="B14" s="5" t="n">
        <v>679</v>
      </c>
      <c r="C14" s="5" t="n">
        <v>1337</v>
      </c>
    </row>
    <row r="15" spans="1:3">
      <c r="A15" s="4" t="s">
        <v>523</v>
      </c>
    </row>
    <row r="16" spans="1:3">
      <c r="A16" s="3" t="s">
        <v>518</v>
      </c>
    </row>
    <row r="17" spans="1:3">
      <c r="A17" s="4" t="s">
        <v>521</v>
      </c>
      <c r="B17" s="5" t="n">
        <v>641</v>
      </c>
      <c r="C17" s="5" t="n">
        <v>915</v>
      </c>
    </row>
    <row r="18" spans="1:3">
      <c r="A18" s="4" t="s">
        <v>524</v>
      </c>
    </row>
    <row r="19" spans="1:3">
      <c r="A19" s="3" t="s">
        <v>518</v>
      </c>
    </row>
    <row r="20" spans="1:3">
      <c r="A20" s="4" t="s">
        <v>521</v>
      </c>
      <c r="B20" s="5" t="n">
        <v>13</v>
      </c>
      <c r="C20" s="5" t="n">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7</v>
      </c>
    </row>
    <row r="3" spans="1:3">
      <c r="A3" s="3" t="s">
        <v>526</v>
      </c>
    </row>
    <row r="4" spans="1:3">
      <c r="A4" s="4" t="s">
        <v>527</v>
      </c>
      <c r="B4" s="5" t="n">
        <v>204</v>
      </c>
      <c r="C4" s="5" t="n">
        <v>22</v>
      </c>
    </row>
    <row r="5" spans="1:3">
      <c r="A5" s="4" t="s">
        <v>522</v>
      </c>
    </row>
    <row r="6" spans="1:3">
      <c r="A6" s="3" t="s">
        <v>526</v>
      </c>
    </row>
    <row r="7" spans="1:3">
      <c r="A7" s="4" t="s">
        <v>527</v>
      </c>
      <c r="B7" s="5" t="n">
        <v>204</v>
      </c>
      <c r="C7" s="5" t="n">
        <v>0</v>
      </c>
    </row>
    <row r="8" spans="1:3">
      <c r="A8" s="4" t="s">
        <v>528</v>
      </c>
    </row>
    <row r="9" spans="1:3">
      <c r="A9" s="3" t="s">
        <v>526</v>
      </c>
    </row>
    <row r="10" spans="1:3">
      <c r="A10" s="4" t="s">
        <v>527</v>
      </c>
      <c r="B10" s="5" t="n">
        <v>0</v>
      </c>
      <c r="C10" s="5"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9</v>
      </c>
      <c r="D1" s="2" t="s">
        <v>314</v>
      </c>
    </row>
    <row r="2" spans="1:4">
      <c r="A2" s="3" t="s">
        <v>530</v>
      </c>
    </row>
    <row r="3" spans="1:4">
      <c r="A3" s="4" t="s">
        <v>531</v>
      </c>
      <c r="B3" s="6" t="n">
        <v>225580</v>
      </c>
      <c r="C3" s="6" t="n">
        <v>201183</v>
      </c>
    </row>
    <row r="4" spans="1:4">
      <c r="A4" s="4" t="s">
        <v>307</v>
      </c>
    </row>
    <row r="5" spans="1:4">
      <c r="A5" s="3" t="s">
        <v>530</v>
      </c>
    </row>
    <row r="6" spans="1:4">
      <c r="A6" s="4" t="s">
        <v>531</v>
      </c>
      <c r="B6" s="5" t="n">
        <v>15000</v>
      </c>
      <c r="C6" s="5" t="n">
        <v>15000</v>
      </c>
    </row>
    <row r="7" spans="1:4">
      <c r="A7" s="4" t="s">
        <v>308</v>
      </c>
    </row>
    <row r="8" spans="1:4">
      <c r="A8" s="3" t="s">
        <v>530</v>
      </c>
    </row>
    <row r="9" spans="1:4">
      <c r="A9" s="4" t="s">
        <v>531</v>
      </c>
      <c r="B9" s="5" t="n">
        <v>19731</v>
      </c>
      <c r="C9" s="5" t="n">
        <v>19693</v>
      </c>
    </row>
    <row r="10" spans="1:4">
      <c r="A10" s="4" t="s">
        <v>309</v>
      </c>
    </row>
    <row r="11" spans="1:4">
      <c r="A11" s="3" t="s">
        <v>530</v>
      </c>
    </row>
    <row r="12" spans="1:4">
      <c r="A12" s="4" t="s">
        <v>531</v>
      </c>
      <c r="B12" s="5" t="n">
        <v>115322</v>
      </c>
      <c r="C12" s="5" t="n">
        <v>86813</v>
      </c>
    </row>
    <row r="13" spans="1:4">
      <c r="A13" s="4" t="s">
        <v>310</v>
      </c>
    </row>
    <row r="14" spans="1:4">
      <c r="A14" s="3" t="s">
        <v>530</v>
      </c>
    </row>
    <row r="15" spans="1:4">
      <c r="A15" s="4" t="s">
        <v>531</v>
      </c>
      <c r="B15" s="5" t="n">
        <v>396</v>
      </c>
      <c r="C15" s="5" t="n">
        <v>483</v>
      </c>
    </row>
    <row r="16" spans="1:4">
      <c r="A16" s="4" t="s">
        <v>311</v>
      </c>
    </row>
    <row r="17" spans="1:4">
      <c r="A17" s="3" t="s">
        <v>530</v>
      </c>
    </row>
    <row r="18" spans="1:4">
      <c r="A18" s="4" t="s">
        <v>531</v>
      </c>
      <c r="B18" s="5" t="n">
        <v>75131</v>
      </c>
      <c r="C18" s="5" t="n">
        <v>79194</v>
      </c>
    </row>
    <row r="19" spans="1:4">
      <c r="A19" s="4" t="s">
        <v>532</v>
      </c>
    </row>
    <row r="20" spans="1:4">
      <c r="A20" s="3" t="s">
        <v>530</v>
      </c>
    </row>
    <row r="21" spans="1:4">
      <c r="A21" s="4" t="s">
        <v>531</v>
      </c>
      <c r="B21" s="5" t="n">
        <v>225580</v>
      </c>
      <c r="C21" s="5" t="n">
        <v>201183</v>
      </c>
    </row>
    <row r="22" spans="1:4">
      <c r="A22" s="4" t="s">
        <v>533</v>
      </c>
      <c r="B22" s="5" t="n">
        <v>15800</v>
      </c>
      <c r="C22" s="5" t="n">
        <v>15800</v>
      </c>
    </row>
    <row r="23" spans="1:4">
      <c r="A23" s="4" t="s">
        <v>534</v>
      </c>
    </row>
    <row r="24" spans="1:4">
      <c r="A24" s="3" t="s">
        <v>530</v>
      </c>
    </row>
    <row r="25" spans="1:4">
      <c r="A25" s="4" t="s">
        <v>531</v>
      </c>
      <c r="B25" s="5" t="n">
        <v>0</v>
      </c>
      <c r="C25" s="5" t="n">
        <v>0</v>
      </c>
    </row>
    <row r="26" spans="1:4">
      <c r="A26" s="4" t="s">
        <v>533</v>
      </c>
      <c r="B26" s="5" t="n">
        <v>0</v>
      </c>
      <c r="C26" s="5" t="n">
        <v>0</v>
      </c>
    </row>
    <row r="27" spans="1:4">
      <c r="A27" s="4" t="s">
        <v>535</v>
      </c>
    </row>
    <row r="28" spans="1:4">
      <c r="A28" s="3" t="s">
        <v>530</v>
      </c>
    </row>
    <row r="29" spans="1:4">
      <c r="A29" s="4" t="s">
        <v>531</v>
      </c>
      <c r="B29" s="5" t="n">
        <v>225580</v>
      </c>
      <c r="C29" s="5" t="n">
        <v>201183</v>
      </c>
    </row>
    <row r="30" spans="1:4">
      <c r="A30" s="4" t="s">
        <v>533</v>
      </c>
      <c r="B30" s="5" t="n">
        <v>0</v>
      </c>
      <c r="C30" s="5" t="n">
        <v>0</v>
      </c>
    </row>
    <row r="31" spans="1:4">
      <c r="A31" s="4" t="s">
        <v>536</v>
      </c>
    </row>
    <row r="32" spans="1:4">
      <c r="A32" s="3" t="s">
        <v>530</v>
      </c>
    </row>
    <row r="33" spans="1:4">
      <c r="A33" s="4" t="s">
        <v>531</v>
      </c>
      <c r="B33" s="5" t="n">
        <v>0</v>
      </c>
      <c r="C33" s="5" t="n">
        <v>0</v>
      </c>
    </row>
    <row r="34" spans="1:4">
      <c r="A34" s="4" t="s">
        <v>533</v>
      </c>
      <c r="B34" s="5" t="n">
        <v>15800</v>
      </c>
      <c r="C34" s="5" t="n">
        <v>15800</v>
      </c>
    </row>
    <row r="35" spans="1:4">
      <c r="A35" s="4" t="s">
        <v>537</v>
      </c>
    </row>
    <row r="36" spans="1:4">
      <c r="A36" s="3" t="s">
        <v>530</v>
      </c>
    </row>
    <row r="37" spans="1:4">
      <c r="A37" s="4" t="s">
        <v>531</v>
      </c>
      <c r="B37" s="5" t="n">
        <v>15000</v>
      </c>
      <c r="C37" s="5" t="n">
        <v>15000</v>
      </c>
    </row>
    <row r="38" spans="1:4">
      <c r="A38" s="4" t="s">
        <v>538</v>
      </c>
    </row>
    <row r="39" spans="1:4">
      <c r="A39" s="3" t="s">
        <v>530</v>
      </c>
    </row>
    <row r="40" spans="1:4">
      <c r="A40" s="4" t="s">
        <v>531</v>
      </c>
      <c r="B40" s="5" t="n">
        <v>0</v>
      </c>
      <c r="C40" s="5" t="n">
        <v>0</v>
      </c>
    </row>
    <row r="41" spans="1:4">
      <c r="A41" s="4" t="s">
        <v>539</v>
      </c>
    </row>
    <row r="42" spans="1:4">
      <c r="A42" s="3" t="s">
        <v>530</v>
      </c>
    </row>
    <row r="43" spans="1:4">
      <c r="A43" s="4" t="s">
        <v>531</v>
      </c>
      <c r="B43" s="5" t="n">
        <v>15000</v>
      </c>
      <c r="C43" s="5" t="n">
        <v>15000</v>
      </c>
    </row>
    <row r="44" spans="1:4">
      <c r="A44" s="4" t="s">
        <v>540</v>
      </c>
    </row>
    <row r="45" spans="1:4">
      <c r="A45" s="3" t="s">
        <v>530</v>
      </c>
    </row>
    <row r="46" spans="1:4">
      <c r="A46" s="4" t="s">
        <v>531</v>
      </c>
      <c r="B46" s="5" t="n">
        <v>0</v>
      </c>
      <c r="C46" s="5" t="n">
        <v>0</v>
      </c>
    </row>
    <row r="47" spans="1:4">
      <c r="A47" s="4" t="s">
        <v>541</v>
      </c>
    </row>
    <row r="48" spans="1:4">
      <c r="A48" s="3" t="s">
        <v>530</v>
      </c>
    </row>
    <row r="49" spans="1:4">
      <c r="A49" s="4" t="s">
        <v>531</v>
      </c>
      <c r="B49" s="5" t="n">
        <v>19731</v>
      </c>
      <c r="C49" s="5" t="n">
        <v>19693</v>
      </c>
    </row>
    <row r="50" spans="1:4">
      <c r="A50" s="4" t="s">
        <v>542</v>
      </c>
    </row>
    <row r="51" spans="1:4">
      <c r="A51" s="3" t="s">
        <v>530</v>
      </c>
    </row>
    <row r="52" spans="1:4">
      <c r="A52" s="4" t="s">
        <v>531</v>
      </c>
      <c r="B52" s="5" t="n">
        <v>0</v>
      </c>
      <c r="D52" s="6" t="n">
        <v>0</v>
      </c>
    </row>
    <row r="53" spans="1:4">
      <c r="A53" s="4" t="s">
        <v>543</v>
      </c>
    </row>
    <row r="54" spans="1:4">
      <c r="A54" s="3" t="s">
        <v>530</v>
      </c>
    </row>
    <row r="55" spans="1:4">
      <c r="A55" s="4" t="s">
        <v>531</v>
      </c>
      <c r="B55" s="5" t="n">
        <v>19731</v>
      </c>
      <c r="D55" s="5" t="n">
        <v>19693</v>
      </c>
    </row>
    <row r="56" spans="1:4">
      <c r="A56" s="4" t="s">
        <v>544</v>
      </c>
    </row>
    <row r="57" spans="1:4">
      <c r="A57" s="3" t="s">
        <v>530</v>
      </c>
    </row>
    <row r="58" spans="1:4">
      <c r="A58" s="4" t="s">
        <v>531</v>
      </c>
      <c r="B58" s="5" t="n">
        <v>0</v>
      </c>
      <c r="D58" s="6" t="n">
        <v>0</v>
      </c>
    </row>
    <row r="59" spans="1:4">
      <c r="A59" s="4" t="s">
        <v>545</v>
      </c>
    </row>
    <row r="60" spans="1:4">
      <c r="A60" s="3" t="s">
        <v>530</v>
      </c>
    </row>
    <row r="61" spans="1:4">
      <c r="A61" s="4" t="s">
        <v>531</v>
      </c>
      <c r="B61" s="5" t="n">
        <v>115322</v>
      </c>
      <c r="C61" s="5" t="n">
        <v>86813</v>
      </c>
    </row>
    <row r="62" spans="1:4">
      <c r="A62" s="4" t="s">
        <v>546</v>
      </c>
    </row>
    <row r="63" spans="1:4">
      <c r="A63" s="3" t="s">
        <v>530</v>
      </c>
    </row>
    <row r="64" spans="1:4">
      <c r="A64" s="4" t="s">
        <v>531</v>
      </c>
      <c r="B64" s="5" t="n">
        <v>0</v>
      </c>
      <c r="C64" s="5" t="n">
        <v>0</v>
      </c>
    </row>
    <row r="65" spans="1:4">
      <c r="A65" s="4" t="s">
        <v>547</v>
      </c>
    </row>
    <row r="66" spans="1:4">
      <c r="A66" s="3" t="s">
        <v>530</v>
      </c>
    </row>
    <row r="67" spans="1:4">
      <c r="A67" s="4" t="s">
        <v>531</v>
      </c>
      <c r="B67" s="5" t="n">
        <v>115322</v>
      </c>
      <c r="C67" s="5" t="n">
        <v>86813</v>
      </c>
    </row>
    <row r="68" spans="1:4">
      <c r="A68" s="4" t="s">
        <v>548</v>
      </c>
    </row>
    <row r="69" spans="1:4">
      <c r="A69" s="3" t="s">
        <v>530</v>
      </c>
    </row>
    <row r="70" spans="1:4">
      <c r="A70" s="4" t="s">
        <v>531</v>
      </c>
      <c r="B70" s="5" t="n">
        <v>0</v>
      </c>
      <c r="C70" s="5" t="n">
        <v>0</v>
      </c>
    </row>
    <row r="71" spans="1:4">
      <c r="A71" s="4" t="s">
        <v>549</v>
      </c>
    </row>
    <row r="72" spans="1:4">
      <c r="A72" s="3" t="s">
        <v>530</v>
      </c>
    </row>
    <row r="73" spans="1:4">
      <c r="A73" s="4" t="s">
        <v>531</v>
      </c>
      <c r="B73" s="5" t="n">
        <v>396</v>
      </c>
      <c r="C73" s="5" t="n">
        <v>483</v>
      </c>
    </row>
    <row r="74" spans="1:4">
      <c r="A74" s="4" t="s">
        <v>550</v>
      </c>
    </row>
    <row r="75" spans="1:4">
      <c r="A75" s="3" t="s">
        <v>530</v>
      </c>
    </row>
    <row r="76" spans="1:4">
      <c r="A76" s="4" t="s">
        <v>531</v>
      </c>
      <c r="B76" s="5" t="n">
        <v>0</v>
      </c>
      <c r="C76" s="5" t="n">
        <v>0</v>
      </c>
    </row>
    <row r="77" spans="1:4">
      <c r="A77" s="4" t="s">
        <v>551</v>
      </c>
    </row>
    <row r="78" spans="1:4">
      <c r="A78" s="3" t="s">
        <v>530</v>
      </c>
    </row>
    <row r="79" spans="1:4">
      <c r="A79" s="4" t="s">
        <v>531</v>
      </c>
      <c r="B79" s="5" t="n">
        <v>396</v>
      </c>
      <c r="C79" s="5" t="n">
        <v>483</v>
      </c>
    </row>
    <row r="80" spans="1:4">
      <c r="A80" s="4" t="s">
        <v>552</v>
      </c>
    </row>
    <row r="81" spans="1:4">
      <c r="A81" s="3" t="s">
        <v>530</v>
      </c>
    </row>
    <row r="82" spans="1:4">
      <c r="A82" s="4" t="s">
        <v>531</v>
      </c>
      <c r="B82" s="5" t="n">
        <v>0</v>
      </c>
      <c r="C82" s="5" t="n">
        <v>0</v>
      </c>
    </row>
    <row r="83" spans="1:4">
      <c r="A83" s="4" t="s">
        <v>553</v>
      </c>
    </row>
    <row r="84" spans="1:4">
      <c r="A84" s="3" t="s">
        <v>530</v>
      </c>
    </row>
    <row r="85" spans="1:4">
      <c r="A85" s="4" t="s">
        <v>531</v>
      </c>
      <c r="B85" s="5" t="n">
        <v>75131</v>
      </c>
      <c r="C85" s="5" t="n">
        <v>79194</v>
      </c>
    </row>
    <row r="86" spans="1:4">
      <c r="A86" s="4" t="s">
        <v>554</v>
      </c>
    </row>
    <row r="87" spans="1:4">
      <c r="A87" s="3" t="s">
        <v>530</v>
      </c>
    </row>
    <row r="88" spans="1:4">
      <c r="A88" s="4" t="s">
        <v>531</v>
      </c>
      <c r="B88" s="5" t="n">
        <v>0</v>
      </c>
      <c r="C88" s="5" t="n">
        <v>0</v>
      </c>
    </row>
    <row r="89" spans="1:4">
      <c r="A89" s="4" t="s">
        <v>555</v>
      </c>
    </row>
    <row r="90" spans="1:4">
      <c r="A90" s="3" t="s">
        <v>530</v>
      </c>
    </row>
    <row r="91" spans="1:4">
      <c r="A91" s="4" t="s">
        <v>531</v>
      </c>
      <c r="B91" s="5" t="n">
        <v>75131</v>
      </c>
      <c r="C91" s="5" t="n">
        <v>79194</v>
      </c>
    </row>
    <row r="92" spans="1:4">
      <c r="A92" s="4" t="s">
        <v>556</v>
      </c>
    </row>
    <row r="93" spans="1:4">
      <c r="A93" s="3" t="s">
        <v>530</v>
      </c>
    </row>
    <row r="94" spans="1:4">
      <c r="A94" s="4" t="s">
        <v>531</v>
      </c>
      <c r="B94" s="6" t="n">
        <v>0</v>
      </c>
      <c r="C9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7</v>
      </c>
    </row>
    <row r="3" spans="1:3">
      <c r="A3" s="3" t="s">
        <v>558</v>
      </c>
    </row>
    <row r="4" spans="1:3">
      <c r="A4" s="4" t="s">
        <v>340</v>
      </c>
      <c r="B4" s="6" t="n">
        <v>15800</v>
      </c>
      <c r="C4" s="6" t="n">
        <v>17358</v>
      </c>
    </row>
    <row r="5" spans="1:3">
      <c r="A5" s="4" t="s">
        <v>559</v>
      </c>
      <c r="B5" s="5" t="n">
        <v>0</v>
      </c>
      <c r="C5" s="5" t="n">
        <v>-202</v>
      </c>
    </row>
    <row r="6" spans="1:3">
      <c r="A6" s="4" t="s">
        <v>345</v>
      </c>
      <c r="B6" s="6" t="n">
        <v>15800</v>
      </c>
      <c r="C6" s="6" t="n">
        <v>171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0</v>
      </c>
      <c r="B1" s="2" t="s">
        <v>2</v>
      </c>
      <c r="C1" s="2" t="s">
        <v>29</v>
      </c>
    </row>
    <row r="2" spans="1:3">
      <c r="A2" s="3" t="s">
        <v>197</v>
      </c>
    </row>
    <row r="3" spans="1:3">
      <c r="A3" s="4" t="s">
        <v>386</v>
      </c>
      <c r="B3" s="6" t="n">
        <v>18943</v>
      </c>
      <c r="C3" s="6" t="n">
        <v>21363</v>
      </c>
    </row>
    <row r="4" spans="1:3">
      <c r="A4" s="4" t="s">
        <v>561</v>
      </c>
      <c r="B4" s="5" t="n">
        <v>18707</v>
      </c>
      <c r="C4" s="5" t="n">
        <v>21088</v>
      </c>
    </row>
    <row r="5" spans="1:3">
      <c r="A5" s="4" t="s">
        <v>562</v>
      </c>
      <c r="B5" s="5" t="n">
        <v>1624732</v>
      </c>
      <c r="C5" s="5" t="n">
        <v>1005485</v>
      </c>
    </row>
    <row r="6" spans="1:3">
      <c r="A6" s="4" t="s">
        <v>563</v>
      </c>
      <c r="B6" s="5" t="n">
        <v>1624693</v>
      </c>
      <c r="C6" s="5" t="n">
        <v>1005435</v>
      </c>
    </row>
    <row r="7" spans="1:3">
      <c r="A7" s="4" t="s">
        <v>564</v>
      </c>
      <c r="B7" s="5" t="n">
        <v>0</v>
      </c>
      <c r="C7" s="5" t="n">
        <v>58705</v>
      </c>
    </row>
    <row r="8" spans="1:3">
      <c r="A8" s="4" t="s">
        <v>565</v>
      </c>
      <c r="B8" s="6" t="n">
        <v>0</v>
      </c>
      <c r="C8" s="6" t="n">
        <v>587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66</v>
      </c>
      <c r="B1" s="2" t="s">
        <v>1</v>
      </c>
    </row>
    <row r="2" spans="1:3">
      <c r="B2" s="2" t="s">
        <v>2</v>
      </c>
      <c r="C2" s="2" t="s">
        <v>77</v>
      </c>
    </row>
    <row r="3" spans="1:3">
      <c r="A3" s="3" t="s">
        <v>288</v>
      </c>
    </row>
    <row r="4" spans="1:3">
      <c r="A4" s="4" t="s">
        <v>567</v>
      </c>
      <c r="B4" s="9" t="n">
        <v>1.9</v>
      </c>
      <c r="C4" s="9" t="n">
        <v>1.9</v>
      </c>
    </row>
    <row r="5" spans="1:3">
      <c r="A5" s="4" t="s">
        <v>568</v>
      </c>
    </row>
    <row r="6" spans="1:3">
      <c r="A6" s="3" t="s">
        <v>288</v>
      </c>
    </row>
    <row r="7" spans="1:3">
      <c r="A7" s="4" t="s">
        <v>569</v>
      </c>
      <c r="B7" s="4" t="s">
        <v>570</v>
      </c>
    </row>
    <row r="8" spans="1:3">
      <c r="A8" s="4" t="s">
        <v>571</v>
      </c>
    </row>
    <row r="9" spans="1:3">
      <c r="A9" s="3" t="s">
        <v>288</v>
      </c>
    </row>
    <row r="10" spans="1:3">
      <c r="A10" s="4" t="s">
        <v>569</v>
      </c>
      <c r="B10" s="4" t="s">
        <v>4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5"/>
  </cols>
  <sheetData>
    <row r="1" spans="1:2">
      <c r="A1" s="1" t="s">
        <v>572</v>
      </c>
      <c r="B1" s="2" t="s">
        <v>1</v>
      </c>
    </row>
    <row r="2" spans="1:2">
      <c r="B2" s="2" t="s">
        <v>124</v>
      </c>
    </row>
    <row r="3" spans="1:2">
      <c r="A3" s="3" t="s">
        <v>202</v>
      </c>
    </row>
    <row r="4" spans="1:2">
      <c r="A4" s="4" t="s">
        <v>573</v>
      </c>
      <c r="B4" s="6" t="n">
        <v>2138</v>
      </c>
    </row>
    <row r="5" spans="1:2">
      <c r="A5" s="4" t="s">
        <v>574</v>
      </c>
      <c r="B5" s="4" t="s">
        <v>575</v>
      </c>
    </row>
    <row r="6" spans="1:2">
      <c r="A6" s="4" t="s">
        <v>576</v>
      </c>
      <c r="B6"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3</v>
      </c>
      <c r="B1" s="2" t="s">
        <v>1</v>
      </c>
    </row>
    <row r="2" spans="1:3">
      <c r="B2" s="2" t="s">
        <v>124</v>
      </c>
      <c r="C2" s="2" t="s">
        <v>125</v>
      </c>
    </row>
    <row r="3" spans="1:3">
      <c r="A3" s="3" t="s">
        <v>126</v>
      </c>
    </row>
    <row r="4" spans="1:3">
      <c r="A4" s="4" t="s">
        <v>90</v>
      </c>
      <c r="B4" s="6" t="n">
        <v>64043</v>
      </c>
      <c r="C4" s="6" t="n">
        <v>70031</v>
      </c>
    </row>
    <row r="5" spans="1:3">
      <c r="A5" s="3" t="s">
        <v>127</v>
      </c>
    </row>
    <row r="6" spans="1:3">
      <c r="A6" s="4" t="s">
        <v>128</v>
      </c>
      <c r="B6" s="5" t="n">
        <v>10882</v>
      </c>
      <c r="C6" s="5" t="n">
        <v>8922</v>
      </c>
    </row>
    <row r="7" spans="1:3">
      <c r="A7" s="4" t="s">
        <v>129</v>
      </c>
      <c r="B7" s="5" t="n">
        <v>8174</v>
      </c>
      <c r="C7" s="5" t="n">
        <v>8236</v>
      </c>
    </row>
    <row r="8" spans="1:3">
      <c r="A8" s="4" t="s">
        <v>130</v>
      </c>
      <c r="B8" s="5" t="n">
        <v>23573</v>
      </c>
      <c r="C8" s="5" t="n">
        <v>18385</v>
      </c>
    </row>
    <row r="9" spans="1:3">
      <c r="A9" s="4" t="s">
        <v>131</v>
      </c>
      <c r="B9" s="5" t="n">
        <v>14815</v>
      </c>
      <c r="C9" s="5" t="n">
        <v>9360</v>
      </c>
    </row>
    <row r="10" spans="1:3">
      <c r="A10" s="4" t="s">
        <v>132</v>
      </c>
      <c r="B10" s="5" t="n">
        <v>-140</v>
      </c>
      <c r="C10" s="5" t="n">
        <v>320</v>
      </c>
    </row>
    <row r="11" spans="1:3">
      <c r="A11" s="4" t="s">
        <v>133</v>
      </c>
      <c r="B11" s="5" t="n">
        <v>996</v>
      </c>
      <c r="C11" s="5" t="n">
        <v>398</v>
      </c>
    </row>
    <row r="12" spans="1:3">
      <c r="A12" s="4" t="s">
        <v>134</v>
      </c>
      <c r="B12" s="5" t="n">
        <v>100</v>
      </c>
      <c r="C12" s="5" t="n">
        <v>0</v>
      </c>
    </row>
    <row r="13" spans="1:3">
      <c r="A13" s="3" t="s">
        <v>135</v>
      </c>
    </row>
    <row r="14" spans="1:3">
      <c r="A14" s="4" t="s">
        <v>35</v>
      </c>
      <c r="B14" s="5" t="n">
        <v>-16739</v>
      </c>
      <c r="C14" s="5" t="n">
        <v>-12626</v>
      </c>
    </row>
    <row r="15" spans="1:3">
      <c r="A15" s="4" t="s">
        <v>36</v>
      </c>
      <c r="B15" s="5" t="n">
        <v>6974</v>
      </c>
      <c r="C15" s="5" t="n">
        <v>-6111</v>
      </c>
    </row>
    <row r="16" spans="1:3">
      <c r="A16" s="4" t="s">
        <v>42</v>
      </c>
      <c r="B16" s="5" t="n">
        <v>8168</v>
      </c>
      <c r="C16" s="5" t="n">
        <v>7183</v>
      </c>
    </row>
    <row r="17" spans="1:3">
      <c r="A17" s="4" t="s">
        <v>136</v>
      </c>
      <c r="B17" s="5" t="n">
        <v>-10217</v>
      </c>
      <c r="C17" s="5" t="n">
        <v>-18936</v>
      </c>
    </row>
    <row r="18" spans="1:3">
      <c r="A18" s="4" t="s">
        <v>54</v>
      </c>
      <c r="B18" s="5" t="n">
        <v>-10718</v>
      </c>
      <c r="C18" s="5" t="n">
        <v>-6480</v>
      </c>
    </row>
    <row r="19" spans="1:3">
      <c r="A19" s="4" t="s">
        <v>137</v>
      </c>
      <c r="B19" s="5" t="n">
        <v>15729</v>
      </c>
      <c r="C19" s="5" t="n">
        <v>10136</v>
      </c>
    </row>
    <row r="20" spans="1:3">
      <c r="A20" s="4" t="s">
        <v>138</v>
      </c>
      <c r="B20" s="5" t="n">
        <v>-255</v>
      </c>
      <c r="C20" s="5" t="n">
        <v>51</v>
      </c>
    </row>
    <row r="21" spans="1:3">
      <c r="A21" s="4" t="s">
        <v>139</v>
      </c>
      <c r="B21" s="5" t="n">
        <v>115385</v>
      </c>
      <c r="C21" s="5" t="n">
        <v>88869</v>
      </c>
    </row>
    <row r="22" spans="1:3">
      <c r="A22" s="3" t="s">
        <v>140</v>
      </c>
    </row>
    <row r="23" spans="1:3">
      <c r="A23" s="4" t="s">
        <v>141</v>
      </c>
      <c r="B23" s="5" t="n">
        <v>-35782</v>
      </c>
      <c r="C23" s="5" t="n">
        <v>-13774</v>
      </c>
    </row>
    <row r="24" spans="1:3">
      <c r="A24" s="4" t="s">
        <v>142</v>
      </c>
      <c r="B24" s="5" t="n">
        <v>12948</v>
      </c>
      <c r="C24" s="5" t="n">
        <v>17676</v>
      </c>
    </row>
    <row r="25" spans="1:3">
      <c r="A25" s="4" t="s">
        <v>143</v>
      </c>
      <c r="B25" s="5" t="n">
        <v>101</v>
      </c>
      <c r="C25" s="5" t="n">
        <v>124</v>
      </c>
    </row>
    <row r="26" spans="1:3">
      <c r="A26" s="4" t="s">
        <v>144</v>
      </c>
      <c r="B26" s="5" t="n">
        <v>-19312</v>
      </c>
      <c r="C26" s="5" t="n">
        <v>-13386</v>
      </c>
    </row>
    <row r="27" spans="1:3">
      <c r="A27" s="4" t="s">
        <v>145</v>
      </c>
      <c r="B27" s="5" t="n">
        <v>1754</v>
      </c>
      <c r="C27" s="5" t="n">
        <v>-1143</v>
      </c>
    </row>
    <row r="28" spans="1:3">
      <c r="A28" s="4" t="s">
        <v>146</v>
      </c>
      <c r="B28" s="5" t="n">
        <v>-40291</v>
      </c>
      <c r="C28" s="5" t="n">
        <v>-10503</v>
      </c>
    </row>
    <row r="29" spans="1:3">
      <c r="A29" s="3" t="s">
        <v>147</v>
      </c>
    </row>
    <row r="30" spans="1:3">
      <c r="A30" s="4" t="s">
        <v>148</v>
      </c>
      <c r="B30" s="5" t="n">
        <v>-60000</v>
      </c>
      <c r="C30" s="5" t="n">
        <v>-5625</v>
      </c>
    </row>
    <row r="31" spans="1:3">
      <c r="A31" s="4" t="s">
        <v>149</v>
      </c>
      <c r="B31" s="5" t="n">
        <v>705</v>
      </c>
      <c r="C31" s="5" t="n">
        <v>7802</v>
      </c>
    </row>
    <row r="32" spans="1:3">
      <c r="A32" s="4" t="s">
        <v>150</v>
      </c>
      <c r="B32" s="5" t="n">
        <v>-11826</v>
      </c>
      <c r="C32" s="5" t="n">
        <v>-15898</v>
      </c>
    </row>
    <row r="33" spans="1:3">
      <c r="A33" s="4" t="s">
        <v>151</v>
      </c>
      <c r="B33" s="5" t="n">
        <v>620998</v>
      </c>
      <c r="C33" s="5" t="n">
        <v>271092</v>
      </c>
    </row>
    <row r="34" spans="1:3">
      <c r="A34" s="4" t="s">
        <v>152</v>
      </c>
      <c r="B34" s="5" t="n">
        <v>-39364</v>
      </c>
      <c r="C34" s="5" t="n">
        <v>9115</v>
      </c>
    </row>
    <row r="35" spans="1:3">
      <c r="A35" s="4" t="s">
        <v>153</v>
      </c>
      <c r="B35" s="5" t="n">
        <v>0</v>
      </c>
      <c r="C35" s="5" t="n">
        <v>-202</v>
      </c>
    </row>
    <row r="36" spans="1:3">
      <c r="A36" s="4" t="s">
        <v>154</v>
      </c>
      <c r="B36" s="5" t="n">
        <v>510513</v>
      </c>
      <c r="C36" s="5" t="n">
        <v>266284</v>
      </c>
    </row>
    <row r="37" spans="1:3">
      <c r="A37" s="4" t="s">
        <v>155</v>
      </c>
      <c r="B37" s="5" t="n">
        <v>585607</v>
      </c>
      <c r="C37" s="5" t="n">
        <v>344650</v>
      </c>
    </row>
    <row r="38" spans="1:3">
      <c r="A38" s="4" t="s">
        <v>156</v>
      </c>
      <c r="B38" s="5" t="n">
        <v>1095218</v>
      </c>
      <c r="C38" s="5" t="n">
        <v>1010095</v>
      </c>
    </row>
    <row r="39" spans="1:3">
      <c r="A39" s="4" t="s">
        <v>157</v>
      </c>
      <c r="B39" s="5" t="n">
        <v>1680825</v>
      </c>
      <c r="C39" s="5" t="n">
        <v>1354745</v>
      </c>
    </row>
    <row r="40" spans="1:3">
      <c r="A40" s="4" t="s">
        <v>158</v>
      </c>
      <c r="B40" s="5" t="n">
        <v>1094</v>
      </c>
      <c r="C40" s="5" t="n">
        <v>1118</v>
      </c>
    </row>
    <row r="41" spans="1:3">
      <c r="A41" s="4" t="s">
        <v>159</v>
      </c>
      <c r="B41" s="5" t="n">
        <v>38</v>
      </c>
      <c r="C41" s="5" t="n">
        <v>80</v>
      </c>
    </row>
    <row r="42" spans="1:3">
      <c r="A42" s="4" t="s">
        <v>31</v>
      </c>
      <c r="B42" s="5" t="n">
        <v>1676470</v>
      </c>
      <c r="C42" s="5" t="n">
        <v>1268137</v>
      </c>
    </row>
    <row r="43" spans="1:3">
      <c r="A43" s="4" t="s">
        <v>32</v>
      </c>
      <c r="B43" s="5" t="n">
        <v>4355</v>
      </c>
      <c r="C43" s="5" t="n">
        <v>86608</v>
      </c>
    </row>
    <row r="44" spans="1:3">
      <c r="A44" s="4" t="s">
        <v>160</v>
      </c>
      <c r="B44" s="6" t="n">
        <v>1680825</v>
      </c>
      <c r="C44" s="6" t="n">
        <v>13547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578</v>
      </c>
      <c r="B1" s="2" t="s">
        <v>124</v>
      </c>
    </row>
    <row r="2" spans="1:2">
      <c r="A2" s="3" t="s">
        <v>579</v>
      </c>
    </row>
    <row r="3" spans="1:2">
      <c r="A3" s="4" t="s">
        <v>580</v>
      </c>
      <c r="B3" s="6" t="n">
        <v>4950</v>
      </c>
    </row>
    <row r="4" spans="1:2">
      <c r="A4" s="4" t="s">
        <v>581</v>
      </c>
      <c r="B4" s="5" t="n">
        <v>6739</v>
      </c>
    </row>
    <row r="5" spans="1:2">
      <c r="A5" s="4" t="s">
        <v>582</v>
      </c>
      <c r="B5" s="5" t="n">
        <v>6391</v>
      </c>
    </row>
    <row r="6" spans="1:2">
      <c r="A6" s="4" t="s">
        <v>583</v>
      </c>
      <c r="B6" s="5" t="n">
        <v>5372</v>
      </c>
    </row>
    <row r="7" spans="1:2">
      <c r="A7" s="4" t="s">
        <v>584</v>
      </c>
      <c r="B7" s="5" t="n">
        <v>23452</v>
      </c>
    </row>
    <row r="8" spans="1:2">
      <c r="A8" s="4" t="s">
        <v>585</v>
      </c>
      <c r="B8" s="5" t="n">
        <v>-1665</v>
      </c>
    </row>
    <row r="9" spans="1:2">
      <c r="A9" s="4" t="s">
        <v>586</v>
      </c>
      <c r="B9" s="5" t="n">
        <v>21787</v>
      </c>
    </row>
    <row r="10" spans="1:2">
      <c r="A10" s="3" t="s">
        <v>579</v>
      </c>
    </row>
    <row r="11" spans="1:2">
      <c r="A11" s="4" t="s">
        <v>20</v>
      </c>
      <c r="B11" s="5" t="n">
        <v>7927</v>
      </c>
    </row>
    <row r="12" spans="1:2">
      <c r="A12" s="4" t="s">
        <v>581</v>
      </c>
      <c r="B12" s="5" t="n">
        <v>7929</v>
      </c>
    </row>
    <row r="13" spans="1:2">
      <c r="A13" s="4" t="s">
        <v>582</v>
      </c>
      <c r="B13" s="5" t="n">
        <v>6689</v>
      </c>
    </row>
    <row r="14" spans="1:2">
      <c r="A14" s="4" t="s">
        <v>583</v>
      </c>
      <c r="B14" s="5" t="n">
        <v>5372</v>
      </c>
    </row>
    <row r="15" spans="1:2">
      <c r="A15" s="4" t="s">
        <v>587</v>
      </c>
      <c r="B15" s="6" t="n">
        <v>279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88</v>
      </c>
      <c r="B1" s="2" t="s">
        <v>589</v>
      </c>
    </row>
    <row r="2" spans="1:2">
      <c r="A2" s="3" t="s">
        <v>590</v>
      </c>
    </row>
    <row r="3" spans="1:2">
      <c r="A3" s="4" t="s">
        <v>591</v>
      </c>
      <c r="B3" s="4" t="s">
        <v>468</v>
      </c>
    </row>
    <row r="4" spans="1:2">
      <c r="A4" s="4" t="s">
        <v>592</v>
      </c>
      <c r="B4" s="6"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7</v>
      </c>
    </row>
    <row r="3" spans="1:3">
      <c r="A3" s="4" t="s">
        <v>594</v>
      </c>
    </row>
    <row r="4" spans="1:3">
      <c r="A4" s="3" t="s">
        <v>595</v>
      </c>
    </row>
    <row r="5" spans="1:3">
      <c r="A5" s="4" t="s">
        <v>596</v>
      </c>
      <c r="B5" s="4" t="s">
        <v>597</v>
      </c>
      <c r="C5" s="4" t="s">
        <v>598</v>
      </c>
    </row>
    <row r="6" spans="1:3">
      <c r="A6" s="4" t="s">
        <v>34</v>
      </c>
    </row>
    <row r="7" spans="1:3">
      <c r="A7" s="3" t="s">
        <v>595</v>
      </c>
    </row>
    <row r="8" spans="1:3">
      <c r="A8" s="4" t="s">
        <v>596</v>
      </c>
      <c r="B8" s="4" t="s">
        <v>599</v>
      </c>
      <c r="C8" s="4" t="s">
        <v>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601</v>
      </c>
      <c r="B1" s="2" t="s">
        <v>1</v>
      </c>
    </row>
    <row r="2" spans="1:3">
      <c r="B2" s="2" t="s">
        <v>602</v>
      </c>
      <c r="C2" s="2" t="s">
        <v>125</v>
      </c>
    </row>
    <row r="3" spans="1:3">
      <c r="A3" s="3" t="s">
        <v>603</v>
      </c>
    </row>
    <row r="4" spans="1:3">
      <c r="A4" s="4" t="s">
        <v>604</v>
      </c>
      <c r="B4" s="5" t="n">
        <v>2</v>
      </c>
    </row>
    <row r="5" spans="1:3">
      <c r="A5" s="4" t="s">
        <v>293</v>
      </c>
      <c r="B5" s="6" t="n">
        <v>340514</v>
      </c>
      <c r="C5" s="6" t="n">
        <v>320342</v>
      </c>
    </row>
    <row r="6" spans="1:3">
      <c r="A6" s="4" t="s">
        <v>605</v>
      </c>
      <c r="B6" s="5" t="n">
        <v>259129</v>
      </c>
      <c r="C6" s="5" t="n">
        <v>238618</v>
      </c>
    </row>
    <row r="7" spans="1:3">
      <c r="A7" s="4" t="s">
        <v>86</v>
      </c>
      <c r="B7" s="5" t="n">
        <v>81385</v>
      </c>
      <c r="C7" s="5" t="n">
        <v>81724</v>
      </c>
    </row>
    <row r="8" spans="1:3">
      <c r="A8" s="4" t="s">
        <v>295</v>
      </c>
    </row>
    <row r="9" spans="1:3">
      <c r="A9" s="3" t="s">
        <v>603</v>
      </c>
    </row>
    <row r="10" spans="1:3">
      <c r="A10" s="4" t="s">
        <v>293</v>
      </c>
      <c r="B10" s="5" t="n">
        <v>220689</v>
      </c>
      <c r="C10" s="5" t="n">
        <v>213872</v>
      </c>
    </row>
    <row r="11" spans="1:3">
      <c r="A11" s="4" t="s">
        <v>298</v>
      </c>
    </row>
    <row r="12" spans="1:3">
      <c r="A12" s="3" t="s">
        <v>603</v>
      </c>
    </row>
    <row r="13" spans="1:3">
      <c r="A13" s="4" t="s">
        <v>293</v>
      </c>
      <c r="B13" s="5" t="n">
        <v>109008</v>
      </c>
      <c r="C13" s="5" t="n">
        <v>101126</v>
      </c>
    </row>
    <row r="14" spans="1:3">
      <c r="A14" s="4" t="s">
        <v>606</v>
      </c>
    </row>
    <row r="15" spans="1:3">
      <c r="A15" s="3" t="s">
        <v>603</v>
      </c>
    </row>
    <row r="16" spans="1:3">
      <c r="A16" s="4" t="s">
        <v>293</v>
      </c>
      <c r="B16" s="5" t="n">
        <v>239633</v>
      </c>
      <c r="C16" s="5" t="n">
        <v>227624</v>
      </c>
    </row>
    <row r="17" spans="1:3">
      <c r="A17" s="4" t="s">
        <v>605</v>
      </c>
      <c r="B17" s="5" t="n">
        <v>176787</v>
      </c>
      <c r="C17" s="5" t="n">
        <v>169710</v>
      </c>
    </row>
    <row r="18" spans="1:3">
      <c r="A18" s="4" t="s">
        <v>86</v>
      </c>
      <c r="B18" s="5" t="n">
        <v>62846</v>
      </c>
      <c r="C18" s="5" t="n">
        <v>57914</v>
      </c>
    </row>
    <row r="19" spans="1:3">
      <c r="A19" s="4" t="s">
        <v>607</v>
      </c>
    </row>
    <row r="20" spans="1:3">
      <c r="A20" s="3" t="s">
        <v>603</v>
      </c>
    </row>
    <row r="21" spans="1:3">
      <c r="A21" s="4" t="s">
        <v>293</v>
      </c>
      <c r="B21" s="5" t="n">
        <v>110649</v>
      </c>
      <c r="C21" s="5" t="n">
        <v>102012</v>
      </c>
    </row>
    <row r="22" spans="1:3">
      <c r="A22" s="4" t="s">
        <v>605</v>
      </c>
      <c r="B22" s="5" t="n">
        <v>54515</v>
      </c>
      <c r="C22" s="5" t="n">
        <v>50451</v>
      </c>
    </row>
    <row r="23" spans="1:3">
      <c r="A23" s="4" t="s">
        <v>86</v>
      </c>
      <c r="B23" s="5" t="n">
        <v>56134</v>
      </c>
      <c r="C23" s="5" t="n">
        <v>51561</v>
      </c>
    </row>
    <row r="24" spans="1:3">
      <c r="A24" s="4" t="s">
        <v>608</v>
      </c>
    </row>
    <row r="25" spans="1:3">
      <c r="A25" s="3" t="s">
        <v>603</v>
      </c>
    </row>
    <row r="26" spans="1:3">
      <c r="A26" s="4" t="s">
        <v>293</v>
      </c>
      <c r="B26" s="5" t="n">
        <v>-9768</v>
      </c>
      <c r="C26" s="5" t="n">
        <v>-9294</v>
      </c>
    </row>
    <row r="27" spans="1:3">
      <c r="A27" s="4" t="s">
        <v>605</v>
      </c>
      <c r="B27" s="5" t="n">
        <v>27827</v>
      </c>
      <c r="C27" s="5" t="n">
        <v>18457</v>
      </c>
    </row>
    <row r="28" spans="1:3">
      <c r="A28" s="4" t="s">
        <v>86</v>
      </c>
      <c r="B28" s="6" t="n">
        <v>-37595</v>
      </c>
      <c r="C28" s="6" t="n">
        <v>-277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30:07Z</dcterms:created>
  <dcterms:modified xmlns:dcterms="http://purl.org/dc/terms/" xmlns:xsi="http://www.w3.org/2001/XMLSchema-instance" xsi:type="dcterms:W3CDTF">2019-05-09T17:30:07Z</dcterms:modified>
</cp:coreProperties>
</file>